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Liquidity, Financial Condition " sheetId="7" state="visible" r:id="rId7"/>
    <sheet xmlns:r="http://schemas.openxmlformats.org/officeDocument/2006/relationships" name="Summary of Significant Accounti" sheetId="8" state="visible" r:id="rId8"/>
    <sheet xmlns:r="http://schemas.openxmlformats.org/officeDocument/2006/relationships" name="Capitalized Technology"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CFL Transaction" sheetId="12" state="visible" r:id="rId12"/>
    <sheet xmlns:r="http://schemas.openxmlformats.org/officeDocument/2006/relationships" name="Employment Agreemen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pitalized Technology (Tables)"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Segment Information (Tables)" sheetId="23" state="visible" r:id="rId23"/>
    <sheet xmlns:r="http://schemas.openxmlformats.org/officeDocument/2006/relationships" name="Liquidity, Financial Conditio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pitalized Technology (Details" sheetId="28" state="visible" r:id="rId28"/>
    <sheet xmlns:r="http://schemas.openxmlformats.org/officeDocument/2006/relationships" name="Capitalized Technology - Schedu" sheetId="29" state="visible" r:id="rId29"/>
    <sheet xmlns:r="http://schemas.openxmlformats.org/officeDocument/2006/relationships" name="Intangible Assets (Details Narr" sheetId="30" state="visible" r:id="rId30"/>
    <sheet xmlns:r="http://schemas.openxmlformats.org/officeDocument/2006/relationships" name="Intangible Assets - Schedule of" sheetId="31" state="visible" r:id="rId31"/>
    <sheet xmlns:r="http://schemas.openxmlformats.org/officeDocument/2006/relationships" name="Intangible Assets - Schedule 32" sheetId="32" state="visible" r:id="rId32"/>
    <sheet xmlns:r="http://schemas.openxmlformats.org/officeDocument/2006/relationships" name="Commitments and Contingencies (" sheetId="33" state="visible" r:id="rId33"/>
    <sheet xmlns:r="http://schemas.openxmlformats.org/officeDocument/2006/relationships" name="CFL Transaction (Details Narrat" sheetId="34" state="visible" r:id="rId34"/>
    <sheet xmlns:r="http://schemas.openxmlformats.org/officeDocument/2006/relationships" name="Income Taxes (Details Narrative" sheetId="35" state="visible" r:id="rId35"/>
    <sheet xmlns:r="http://schemas.openxmlformats.org/officeDocument/2006/relationships" name="Stock-Based Compensation (Detai" sheetId="36" state="visible" r:id="rId36"/>
    <sheet xmlns:r="http://schemas.openxmlformats.org/officeDocument/2006/relationships" name="Stock-Based Compensation - Sche" sheetId="37" state="visible" r:id="rId37"/>
    <sheet xmlns:r="http://schemas.openxmlformats.org/officeDocument/2006/relationships" name="Segment Information - Schedule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8</t>
  </si>
  <si>
    <t>May 07, 2018</t>
  </si>
  <si>
    <t>Document And Entity Information</t>
  </si>
  <si>
    <t>Entity Registrant Name</t>
  </si>
  <si>
    <t>Professional Diversity Network,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 (Amount related to variable interest entity of $1,407,188 and $1,671,378 as of March 31, 2018 and December 31, 2017, respectively)</t>
  </si>
  <si>
    <t>Accounts receivable, net</t>
  </si>
  <si>
    <t>Incremental direct costs</t>
  </si>
  <si>
    <t>Prepaid expenses and other current assets</t>
  </si>
  <si>
    <t>Total current assets</t>
  </si>
  <si>
    <t>Property and equipment, net</t>
  </si>
  <si>
    <t>Capitalized technology, net</t>
  </si>
  <si>
    <t>Goodwill</t>
  </si>
  <si>
    <t>Intangible assets, net</t>
  </si>
  <si>
    <t>Merchant reserve</t>
  </si>
  <si>
    <t>Security deposits</t>
  </si>
  <si>
    <t>Total assets</t>
  </si>
  <si>
    <t>Current Liabilities:</t>
  </si>
  <si>
    <t>Accounts payable</t>
  </si>
  <si>
    <t>Accrued expenses</t>
  </si>
  <si>
    <t>Deferred revenue</t>
  </si>
  <si>
    <t>Total current liabilities</t>
  </si>
  <si>
    <t>Deferred tax liability</t>
  </si>
  <si>
    <t>Deferred rent</t>
  </si>
  <si>
    <t>Other liabilities</t>
  </si>
  <si>
    <t>Total liabilities</t>
  </si>
  <si>
    <t>Commitments and contingencies</t>
  </si>
  <si>
    <t xml:space="preserve"> </t>
  </si>
  <si>
    <t>Stockholders’ Equity</t>
  </si>
  <si>
    <t>Common stock, $0.01 par value; 45,000,000 shares authorized; 4,344,159 shares and 3,963,864 shares issued as of March 31, 2018 and December 31, 2017, respectively; and 4,343,111 shares and 3,962,816 shares outstanding as of March 31, 2018 and December 31, 2017, respectively</t>
  </si>
  <si>
    <t>Additional paid in capital</t>
  </si>
  <si>
    <t>Accumulated other comprehensive loss</t>
  </si>
  <si>
    <t>Accumulated deficit</t>
  </si>
  <si>
    <t>Treasury stock, at cost; 1,048 shares at March 31, 2018 and December 31, 2017</t>
  </si>
  <si>
    <t>Total stockholders’ equity</t>
  </si>
  <si>
    <t>Total liabilities and stockholders’ equity</t>
  </si>
  <si>
    <t>Condensed Consolidated Balance Sheets (Parenthetical) - USD ($)</t>
  </si>
  <si>
    <t>Statement of Financial Position [Abstract]</t>
  </si>
  <si>
    <t>Amount related to variable interest</t>
  </si>
  <si>
    <t>Common stock, par value</t>
  </si>
  <si>
    <t>Common stock, shares authorized</t>
  </si>
  <si>
    <t>Common stock, shares issued</t>
  </si>
  <si>
    <t>Common stock, shares outstanding</t>
  </si>
  <si>
    <t>Treasury stock, shares</t>
  </si>
  <si>
    <t>Condensed Consolidated Statements of Operations and Comprehensive Loss (Unaudited) - USD ($)</t>
  </si>
  <si>
    <t>Mar. 31, 2017</t>
  </si>
  <si>
    <t>Revenues:</t>
  </si>
  <si>
    <t>Membership fees and related services</t>
  </si>
  <si>
    <t>Lead generation</t>
  </si>
  <si>
    <t>Recruitment services</t>
  </si>
  <si>
    <t>Product sales and other</t>
  </si>
  <si>
    <t>Education and training</t>
  </si>
  <si>
    <t>Consumer advertising and marketing solutions</t>
  </si>
  <si>
    <t>Total revenues</t>
  </si>
  <si>
    <t>Costs and expenses:</t>
  </si>
  <si>
    <t>Cost of revenues</t>
  </si>
  <si>
    <t>Sales and marketing</t>
  </si>
  <si>
    <t>General and administrative</t>
  </si>
  <si>
    <t>Depreciation and amortization</t>
  </si>
  <si>
    <t>Total costs and expenses</t>
  </si>
  <si>
    <t>Loss from operations</t>
  </si>
  <si>
    <t>Other (expense) income:</t>
  </si>
  <si>
    <t>Interest expense</t>
  </si>
  <si>
    <t>Interest and other income</t>
  </si>
  <si>
    <t>Other finance costs</t>
  </si>
  <si>
    <t>Other income (expense), net</t>
  </si>
  <si>
    <t>Loss before income tax benefit</t>
  </si>
  <si>
    <t>Income tax benefit</t>
  </si>
  <si>
    <t>Net loss</t>
  </si>
  <si>
    <t>Other comprehensive loss:</t>
  </si>
  <si>
    <t>Foreign currency translation adjustment</t>
  </si>
  <si>
    <t>Comprehensive loss</t>
  </si>
  <si>
    <t>Net loss per common share, basic and diluted</t>
  </si>
  <si>
    <t>Weighted average shares used in computing net loss per common share:</t>
  </si>
  <si>
    <t>Basic and diluted</t>
  </si>
  <si>
    <t>Condensed Consolidated Statements of Cash Flows (Unaudited) - USD ($)</t>
  </si>
  <si>
    <t>Cash flows from operating activities:</t>
  </si>
  <si>
    <t>Adjustments to reconcile net loss to net cash used in operating activities:</t>
  </si>
  <si>
    <t>Deferred tax</t>
  </si>
  <si>
    <t>Stock-based compensation expense</t>
  </si>
  <si>
    <t>Provision for bad debt</t>
  </si>
  <si>
    <t>Write off of property and equipment</t>
  </si>
  <si>
    <t>Changes in operating assets and liabilities:</t>
  </si>
  <si>
    <t>Accounts receivable</t>
  </si>
  <si>
    <t>Net cash used in operating activities</t>
  </si>
  <si>
    <t>Cash flows from investing activities:</t>
  </si>
  <si>
    <t>Costs incurred to develop technology</t>
  </si>
  <si>
    <t>Purchases of property and equipment</t>
  </si>
  <si>
    <t>Security deposit</t>
  </si>
  <si>
    <t>Net cash used in investing activities</t>
  </si>
  <si>
    <t>Cash flows from financing activities:</t>
  </si>
  <si>
    <t>Proceeds from the sale of common stock</t>
  </si>
  <si>
    <t>Payment of offering costs</t>
  </si>
  <si>
    <t>Net cash provided by financing activities</t>
  </si>
  <si>
    <t>Effect of exchange rate fluctuations on cash and cash equivalents</t>
  </si>
  <si>
    <t>Net decrease in cash and cash equivalents</t>
  </si>
  <si>
    <t>Cash and cash equivalents, beginning of period</t>
  </si>
  <si>
    <t>Cash and cash equivalents, end of period</t>
  </si>
  <si>
    <t>Supplemental disclosures of other cash flow information:</t>
  </si>
  <si>
    <t>Cash paid for income taxes</t>
  </si>
  <si>
    <t>Cash paid for interest</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Noble Voice LLC and Compliant Lead LLC (collectively, “Noble Voice”), PDN (Hong
Kong) International Education Ltd, PDN(Hong Kong)International Education Information Co., Ltd, and PDN (China) International Culture
Development Co. Ltd in March 2017, each of which is a wholly-owned subsidiary of the Company and together provide career consultation
services. In November 2017, Jiangxi PDN Culture Media Co.,Ltd became a consolidated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PDN (China)
International Culture Development Co., Ltd., entered into a series of contractual arrangements with the VIE and its registered
shareholders to enable the Company, to exercise effective control over the VIE, receive substantially all of the economic benefits
and residual returns, and absorb substantially all the risks of the VIE as if it was the sole shareholder; and have an exclusive
option to purchase all of the equity interests in the VIE. Please refer to footnote #3 for more details about the VIE entity.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Noble Voice monetizes
these consultations by using proprietary technology to drive inexpensive online traffic to our offline call center and generating
value-added leads for the Company’s strategic partners who provide continuing education and career services. The Company
established business operations in China in 2017. Our business activities, similar to those in the United States, will be focused
on providing tools, products and services in China, which will assist in personal and professional development.</t>
  </si>
  <si>
    <t>Liquidity, Financial Condition and Management's Plans</t>
  </si>
  <si>
    <t>Liquidity, Financial Condition and Management's Plans [Abstract]</t>
  </si>
  <si>
    <t>2. Liquidity, Financial Condition
and Management’s Plans At March 31, 2018, the Company’s
principal sources of liquidity were its cash and cash equivalents. The Company had an accumulated deficit
of approximately $71,780,000 at March 31, 2018. During the three months ended March 31, 2018, the Company generated a net loss
of approximately $2,034,000, used cash in operations of approximately $1,822,000, and the Company expects that it will continue
to generate operating losses for the foreseeable future. At March 31, 2018, the Company had a cash balance of approximately $2,738,000.
Total revenues were approximately $3,548,000 and $5,634,000 for the three months ended March 31, 2018 and 2017, respectively. The
Company had working deficit of approximately $1,088,000 and $1,140,000 at March 31, 2018 and December 31, 2017, respectively. The Company is closely monitoring operating
costs and capital requirements and has developed an operating plan for 2018. Management of the Company also made efforts in 2017
and first quarter of 2018 to contain and reduce cost, including implementing new approval process over travel and other expenses,
significantly reducing the cash compensation for independent board directors, terminating non-performing employees and eliminating
certain positions, replacing and negotiating with certain vendors, and consolidating our PDN and Noble Voice operations into one
location. If we are not successful in reducing our costs we may then need to dispose of certain of these assets or discontinue
certain business lines. On January 29, 2018, the Company sold
380,295 shares of common stock at a price of $3.91 per share for gross proceeds of $1,486,953. The per share purchase price reflected
the closing price of the Company’s common stock on January 24, 2018. The purchaser is Mr. Shengqi Cai, an individual and
a resident of the People’s Republic of China. Management believes that its available
funds will be sufficient to meet its working capital requirements through May 2019.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Due to China’s
foreign currency control, the Company cannot move money between China and the U.S. freely. The People’s Bank of China (PBOC)
and State Administration of Foreign Exchange (SAFE) regulate the flow of foreign exchange in and out of the country. We need to
get approval from the Chinese government to move money from China to the U.S. which might take extra time. As of March 31, 2018
we had $2,140,000 cash balance in China.</t>
  </si>
  <si>
    <t>Summary of Significant Accounting Policies</t>
  </si>
  <si>
    <t>Accounting Policies [Abstract]</t>
  </si>
  <si>
    <t>3. Summary of Significant Accounting
Policies Basis of Presentation
– The accompanying unaudited interim condensed
consolidated financial statements should be read in conjunction with the Company’s Annual Report on Form 10-K for the year
ended December 31, 2017 as filed with the SEC on March 30, 2018, as amended on April 30, 2018 (the “Annual Report”),
which contains the audited financial statements and notes thereto, together with Management’s Discussion and Analysis, for
the years ended December 31, 2017 and 2016. The financial information as of December 31, 2017 is derived from the audited financial
statements presented in the Annual Report. The interim results for the three months ended March 31, 2018 are not necessarily indicative
of the results to be expected for the year ending December 31, 2018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 Principles of Consolidation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Variable Interest Entity –
(VIE) Financial Information of VIE In November 2017, Jiangxi PDN Culture
Media Co.,Ltd became a consolidated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densed financial statements, is presented
as follows:
March 31, 2018 December 31, 2017
(in thousands)
Cash and cash equivalents $ 1,407 1,671
Total assets $ 1,408 1,672
Total liabilities $ 1 257
(in thousands)
Three Months Ended March 31,
2018 2017
Total net revenue $ - $ -
Net income $ 13 $ -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Lead Generation Professional Diversity Network provides
career opportunities to our registered users. Our Career Advisors suggest job opportunities for our registered users based on their
location and profile. In certain circumstances our Career Advisers offer career support services to our registered users, including
resume writing, education opportunities and economic consultations. In certain circumstances we receive compensation from various
business partners resulting from our job seeker referrals. The Company derives lead generation revenues pursuant to arrangements
with its business partners. Under these arrangements, the Company matches its business partners with potential candidates, pursuant
to specific parameters defined in each arrangement. The Company invoices on a monthly basis based upon the number of leads provided.
Revenues related to lead generation are recognized in the month when the leads are sent to its business partners.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and the National Urban League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Advertising and Marketing Expenses
– Net Loss per Share
–
Three Months Ended March 31,
2018 2017
Warrants to purchase common stock 170,314 170,314
Stock options 246,564 304,064
Unvested restricted stock 15,544 2,778
432,422 477,156 Recently Issued Accounting Pronouncements In May 2014, the Financial Accounting
Standards Board (“FASB”) issued Accounting Standards Update (“ASU”) No. 2014-09,“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Since the Company is an Emerging Growth Company “EGC”, it will adopt the standard on January 1, 2019, using the modified
retrospective transition method, which may result in a cumulative-effect adjustment for deferred revenue to the opening balance
sheet for 2019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is currently evaluating the impact of adopting this guidance.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adoption of ASU 2017-09 has no impact on
the Company’s financial position or results of operation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eliminates the requirement to consider “down
round” features when determining whether certain equity-linked financial instruments or embedded features are indexed to
an entity’s own stock. It is effective for annual periods beginning after December 31, 2018. Early adoption is permitted.
The Company is currently evaluating the impact of adopting this guidance. In February
2018, the FASB issued ASU No. 2018-02, “Reclassification of Certain Tax Effects from Accumulated Other Comprehensive Income”
(“ASU 2018-02”).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loss” (rather than in “Loss from operations”). ASU 2018-02 is effective for all entities for fiscal
years beginning after December 15, 2018, and interim periods within those fiscal years, with early adoption permitted. Adoption
of ASU 2018-02 is to be applied either in the period of adoption or retrospectively to each period in which the effect of the
change in the tax laws or rates were recognized. The Company is evaluating the effect of this guidance.</t>
  </si>
  <si>
    <t>Capitalized Technology</t>
  </si>
  <si>
    <t>Research and Development [Abstract]</t>
  </si>
  <si>
    <t>4. Capitalized Technology Capitalized technology, net is as follows:
March 31, 2018 December 31, 2017
Capitalized cost:
Balance, beginning of period $ 2,073,905 $ 1,888,791
Additional capitalized cost 28,031 185,114
Balance, end of period $ 2,101,936 $ 2,073,905
Accumulated amortization:
Balance, beginning of period $ 1,915,763 $ 1,715,423
Provision for amortization 19,047 200,340
Balance, end of period $ 1,934,810 $ 1,915,763
Capitalized Technology, net $ 167,126 $ 158,142 Amortization expense of $19,047 and
$75,652 for the three months ended March 31, 2018 and 2017, respectively, is recorded in depreciation and amortization expense
in the accompanying condensed consolidated statements of operations and comprehensive loss.</t>
  </si>
  <si>
    <t>Intangible Assets</t>
  </si>
  <si>
    <t>Intangible Assets, Net (Excluding Goodwill) [Abstract]</t>
  </si>
  <si>
    <t>5. Intangible Assets Intangible assets, net is as follows:
March 31, 2018
Useful Lives (Years)
Gross Carrying Amount
Accumulated Amortization
Net Carrying Amount
Long-lived intangible assets:
Sales Process 10 $ 3,970,000 $ (1,395,014 ) $ 2,574,986
Paid Member Relationships 5 890,000 (625,472 ) 264,528
Member Lists 5 8,957,000 (6,294,781 ) 2,662,219
Developed Technology 3 978,000 (978,000 ) -
Trade Name/Trademarks 4 480,000 (419,861 ) 60,139
Customer Relationships 5 280,000 (186,667 ) 93,333
$ 15,555,000 $ (9,899,795 ) 5,655,205
Indefinite-lived intangible assets:
Trade Name 90,400
Intangible assets, net $ 5,745,605
December 31, 2017
Useful Lives (Years)
Gross Carrying Amount
Accumulated Amortization
Net Carrying Amount
Long-lived intangible assets:
Sales Process 10 $ 3,970,000 $ (1,295,764 ) $ 2,674,236
Paid Member Relationships 5 890,000 (580,972 ) 309,028
Member Lists 5 8,957,000 (5,846,931 ) 3,110,069
Developed Technology 3 978,000 (978,000 ) -
Trade Name/Trademarks 4 480,000 (389,861 ) 90,139
Customer Relationships 5 280,000 (172,667 ) 107,333
$ 15,555,000 $ (9,264,195 ) 6,290,805
Indefinite-lived intangible assets:
Trade Name 90,400
Intangible assets, net $ 6,381,205 Future annual estimated amortization
expense is summarized as follows:
Years ending December 31,
2018 (nine months) $ 1,876,939
2019 1,898,030
2020 397,000
2021 397,000
2022 397,000
Thereafter 689,236
$ 5,655,205 Amortization expense of $636,000 and
$717,100 for the three months ended March 31, 2018 and 2017, respectively, is recorded in depreciation and amortization expense
in the accompanying condensed consolidated statements of operations and comprehensive loss.</t>
  </si>
  <si>
    <t>Commitments and Contingencies</t>
  </si>
  <si>
    <t>Commitments and Contingencies Disclosure [Abstract]</t>
  </si>
  <si>
    <t>6. Commitments and Contingencies Lease Obligations – Rent expense, amounting to approximately
$266,000 and $272,000 for the three months ended March 31, 2018 and 2017, respectively, is included in general and administrative
expense in the condensed consolidated statements of operations and comprehensive loss. Included in rent expense is sublease income
of approximately $96,000 for the three months ended March 31, 2017. Legal Proceedings The Company and its wholly-owned subsidiary,
NAPW, Inc., are parties to a proceeding captioned In re Professional Diversity Network, Cases 31-CA-159810 and 31-CA-162904, filed
with the National Labor Relations Board (“NLRB”) in June 2015 and alleging violations of the National Labor Relations
Act (“NLRA”) against the Company and its wholly-owned subsidiary, NAPW, Inc., where employee was allegedly terminated
for asserting rights under Section 7 of the NLRA. While the Company disputes that any rights were impacted, the NLRB has issued
its order requiring the Company to take certain remedial actions in the form of posting notices and revising certain policies,
as well as to pay the claimant certain back pay and offer reinstatement. The Company has complied with the order by posting notices,
revising certain policies and offering the claimant reinstatement. In April of 2018 the Company settled the remaining backpay portion
of the case. The Company is a party to a proceeding
captioned Paul Sutcliffe v. Professional Diversity Network, Inc., No. 533-2016-00033 (EEOC), filed with the Equal Employment Opportunity
Commission (“EEOC”) in April 2016 and alleging violations of Title VII and the Age Discrimination in Employment Act,
where employee was allegedly terminated due to his race (Caucasian) and his age (over 40). The EEOC has not yet notified the Company
that it has issued a right-to-sue letter, and the complainant has not yet filed a lawsuit. In a letter dated October 12, 2017,
White Winston Select Asset Funds (“White Winston”) threatened assertion of a claim against the Company. The letter
alleges that White Winston suffered $2,241,958 in damages as a result of the Company’s alleged conduct that caused a delay
in White Winston’s ability to sell shares in the Company during a period when the Company’s stock price was generally
falling. The Company investigated the assertions in the letter and communicated to White Winston that the Company denies liability
for any such claim. The Company has since received a copy of a complaint filed by White Winston on May 1, 2018 in the United States
District Court for the District of Massachusetts making similar claims, alleging that it suffered a loss of $1,708,233 as a result
of the delay in selling shares and seeking unspecified damages and attorneys’ fees. The Company has not yet been served with
the complaint. NAPW is a named Respondent in a Nassau
County District Court Landlord/Tenant Summary Proceeding, and is being sued by TL Franklin Avenue Plaza LLC. The Petitioner, TL
Franklin Avenue Plaza LLC, is alleging that NAPW is in breach of its Lease Agreement, and the matter involves the payment of back
rent owing to Petitioner. The case is on-going, and settlement discussions are underway. NAPW and PDN are two of the named Respondents
in a Nassau County District Court Landlord/Tenant Summary Proceeding, and they are being sued by Hoegh Autoliners Inc. The Petitioner
in this matter, Hoegh Autoliners Inc., is alleging that both NAPW and PDN are in breach of its Lease Agreement, and the matter
involves the payment of back rent owing to the Petitioner. In this matter, Intercontinental Capital Group, Inc., an Under-Subtenant
of PDN, is also named in the action. The case is on-going, and settlement discussions are taking place in an effort to bring any
rental obligations current. The Company is a party to a proceeding
captioned Gerbie, et al. v. Professional Diversity Network, Inc. (Cook County Cir. Ct.), a putative class action alleging violations
of the Telephone Consumer Protection Act. This matter is in a very early stage and the Company has not yet had any discovery to
allow it to assess the quality of the plaintiff’s claims. However, the Company generally believes that its practices and
procedures are compliant with the Telephone Consumer Protection Act.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Business Combinations [Abstract]</t>
  </si>
  <si>
    <t>7. CFL Transaction On January 13, 2017, the Company entered
into a stock purchase agreement (the “Purchase Agreement”) with Cosmic Forward Ltd. (“CFL”), pursuant to
which, the Company agreed to issue and sell to CFL (the “Second Share Issuance”), and CFL agreed to purchase, at a
price of $9.60 per share (the “Per Share Price”), upon the terms and subject to the conditions set forth in the Purchase
Agreement, 312,500 shares of the Company’s common stock. On January 18, 2017, the Company consummated the Second Share Issuance.
As a result of the completion of the Second Share Issuance, as of January 18, 2017, CFL beneficially owned 54.64% of the Company’s
outstanding shares of common stock, on a fully diluted basis. The Company received total gross proceeds
of $3,000,000 from the Second Share Issuance, or approximately $2,821,000 in net proceeds after payment of transaction-related
expenses. The Company retained Aegis Capital Corp. (“Aegis”) as the exclusive placement agent in connection with the
transaction. Aegis received a cash placement fee of $144,000 in connection with the transaction. The Company accounted for the
fee paid to Aegis as a cost of the transaction resulting in a charge directly to stockholders’ equity. At the closing of the Second Share
Issuance, and as contemplated by the Purchase Agreement, the Company entered into an amendment, dated as of January 18, 2017 (the
“Amendment”), to the Stockholders’ Agreement with CFL and the Buyer Parties (as defined in the Stockholders’
Agreement). The Amendment increased the cap on the amount of common stock that the CFL Shareholders and their respective controlled
affiliates (collectively, the “CFL Group”) may, directly or indirectly acquire, agree to acquire or publicly propose
or offer to acquire from the Company, or pursuant to a tender or exchange offer for any shares of common stock, from 51% of the
then outstanding shares of common stock, on a fully-diluted basis, to 54.64% of the then outstanding shares of common stock, on
a fully-diluted basis. The Amendment also clarifies that the 312,500 shares of common stock purchased by CFL in the Second Share
Issuance are subject to all of the restrictions contained in the Stockholders’ Agreement, as amended. All other terms and
conditions of the Stockholders’ Agreement remain in full force and effect and were ratified and affirmed by the parties
in the Amendment.</t>
  </si>
  <si>
    <t>Employment Agreement</t>
  </si>
  <si>
    <t>8. Employment Agreements On March 6, 2018, Jim Kirsch, the Co-Executive
Chairman of the Board, notified the Company of his intent to resign as Co-Executive Chairman of the Board. This notification triggered
a ninety-day notice period at the expiration of which Mr. Kirsch shall no longer serve as Co-Executive Chairman. During the ninety-day
notice period, Mr. Kirsch shall continue to serve at the discretion of the Company. As such, Mr. Kirsch’s last day as Co-Executive
Chairman shall be June 4, 2018 unless earlier terminated by the Company. Following Mr. Kirsch’s resignation as Co-Executive
Chairman he shall continue to serve as a director and non-executive Chairman of the Company and Mr. James Song shall be sole Executive
Chairman of the Board.</t>
  </si>
  <si>
    <t>Income Taxes</t>
  </si>
  <si>
    <t>Income Tax Disclosure [Abstract]</t>
  </si>
  <si>
    <t>9. Income Taxes The effective income tax rate for the
three months ended March 31, 2018 and 2017 was 12.3% and 16.3%, respectively, resulting in a $284,000 and $602,000 income tax benefit,
respectively. The difference in the effective income tax rate for the three months ended March 31, 2018, compared to the three
months ended March 31, 2017, is mainly attributable to the change in the valuation allowance and the foreign tax rate differential
due to the Company’s China Operation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the consideration of these items, management has
determined that enough uncertainty exists relative to the realization of the deferred income tax asset balances to warrant the
application of a valuation allowance as of March 31, 2018 and December 31, 2017. The Company has not provided deferred
income taxes on the undistributed earnings of its foreign subsidiaries. These earnings have been permanently reinvested and the
Company does not plan to initiate action that would precipitate the payment of income taxes thereon. Beginning in 2018, the Tax Act includes
a new U.S. tax base erosion provision designed to tax the global intangible low-taxed income (“GILTI”). The GILTI
provisions require us to include in our U.S. income tax return foreign subsidiary earnings in excess of an allowable return on
the foreign subsidiary’s tangible assets. We do not expect GILTI to be material in the future.</t>
  </si>
  <si>
    <t>Stock-Based Compensation</t>
  </si>
  <si>
    <t>Disclosure of Compensation Related Costs, Share-based Payments [Abstract]</t>
  </si>
  <si>
    <t>10. Stock-Based Compensation Equity Incentive Plans Stock Options The following table summarizes the Company’s
stock option activity for the three months ended March 31, 2018:
Number of Options
Weighted Average Exercise Price
Weighted Average Remaining Contractual Life (in Years)
Aggregate Intrinsic Value
Outstanding – January 1, 2018 246,564 $ 11.17 9.1 $ -
Granted - -
Exercised - -
Forfeited/Canceled/Expired - -
Outstanding – March 31, 2018 246,564 $ 11.17 8.9 $ -
Exercisable – March 31, 2018 166,564 $ 11.39 8.8 $ - The Company recorded non-cash compensation
expense of approximately $88,000 and $488,000 as a component of general and administrative expenses in the accompanying condensed
consolidated statements of operations and comprehensive loss for the three months ended March 31, 2018 and 2017, respectively,
pertaining to stock options. Total unrecognized compensation expense
related to unvested stock options at March 31, 2018 amounts to approximately $324,000 and is expected to be recognized over a remaining
weighted average period of 1.0 year. Warrants As of March 31, 2018, there were 170,314
warrants outstanding and exercisable, with a weighted average exercise price of $32.44 per share. The weighted average remaining
contractual life of the warrants at March 31, 2018 and December 31, 2017 was 3.1 and 3.3 years, respectively, and the aggregate
intrinsic value was $0. The Company did not grant any warrants
to purchase shares of common stock during the three months ended March 31, 2018. No compensation cost was recognized
for the three months ended March 31, 2018 and 2017 pertaining to warrants. Restricted Stock As of March 31, 2018 and December 31,
2017, there were 15,544 shares of unvested restricted stock outstanding. The Company recorded non-cash compensation
expense of approximately $30,000 and $28,000 for the three months ended March 31, 2018 and 2017, respectively, pertaining to restricted
stock. Total unrecognized compensation expense
related to unvested restricted stock at March 31, 2018 amounts to approximately $30,000 and is expected to be recognized over
a weighted average period of 0.24 years.</t>
  </si>
  <si>
    <t>Segment Information</t>
  </si>
  <si>
    <t>Segment Reporting [Abstract]</t>
  </si>
  <si>
    <t xml:space="preserve">11. Segment Information Beginning in January 2017, the Company
operates in the following segments: (A) United States: (i) PDN Network, (ii) NAPW Network and (iii) Noble Voice operations, and
(B) China Operations. The segments are categorized based on their business activities and organization. Prior to January 2017,
the Company operated solely in the United States in the following segments: (i) PDN Network, (ii) NAPW Network and (iii) Noble
Voice operations. The following tables present key financial information of the Company’s reportable segments as of and for
the three months ended March 31, 2018 and 2017:
Three Months Ended March 31, 2018
United States
PDN Network
NAPW Network Noble Voice China Operations Corporate Overhead Consolidated
Membership fees and related services $ - $ 1,549,932 $ - $ 62,289 $ - $ 1,612,221
Lead generation - - 1,234,718 - - 1,234,718
Recruitment services 621,415 - - - - 621,415
Products sales and other - 3,657 - - - 3,657
Education and training - - - 6,471 - 6,471
Consumer advertising and marketing solutions 69,734 - - - - 69,734
Total revenues 691,149 1,553,589 1,234,718 68,760 - 3,548,216
Loss from operations (67,204 ) (766,055 ) (244,796 ) (351,117 ) (912,775 ) (2,341,947 )
Depreciation and amortization 16,987 658,433 21,589 4,341 - 701,350
Income tax expense (benefit) (8,773 ) (109,639 ) (35,036 ) - (130,638 ) (284,086 )
Net loss (52,524 ) (656,416 ) (209,760 ) (333,576 ) (782,137 ) (2,034,413 )
Capital expenditures - - - - -
March 31, 2018
Goodwill $ 339,451 $ 5,250,699 $ - $ - $ - $ 5,590,150
Intangible assets, net 90,400 5,555,206 100,000 - - 5,745,606
Total assets 1,765,961 12,061,120 1,067,580 2,499,200 - 17,393,861
Three Months Ended March 31, 2017
United States
PDN Network NAPW Network Noble Voice China Operations Corporate Overhead Consolidated
Membership fees and related services $ - $ 2,815,496 $ - $ - $ - $ 2,815,496
Lead generation - - 1,724,167 - - 1,724,167
Recruitment services 658,544 - - - - 658,544
Products sales and other - 46,368 - - - 46,368
Education and training - - - 324,204 - 324,204
Consumer advertising and marketing solutions 65,702 - - - - 65,702
Total revenues 724,246 2,861,864 1,724,167 324,204 - 5,634,481
(Loss) income from operations (78,770 ) (1,243,301 ) (214,632 ) 46,493 (2,201,184 ) (3,691,394 )
Depreciation and amortization 46,829 739,126 49,875 - - 835,830
Income tax expense (benefit) (15,507 ) (217,205 ) (37,496 ) 52,469 (384,547 ) (602,286 )
Net loss (73,412 ) (1,026,096 ) (177,136 ) (8,300 ) (1,816,637 ) (3,101,581 )
Capital expenditures 5,554 3,814 341 31,854 - 41,563
March 31, 2017
Goodwill $ 339,451 $ 19,861,739 $ - $ - $ - $ 20,201,190
Intangible assets, net 90,400 8,136,606 239,333 - - 8,466,339
Total assets 6,503,219 30,978,114 1,968,654 514,101 - 39,964,088 </t>
  </si>
  <si>
    <t>Subsequent Events</t>
  </si>
  <si>
    <t>Subsequent Events [Abstract]</t>
  </si>
  <si>
    <t>12. Subsequent Events The Company evaluates subsequent events
and transactions that occur after the balance sheet date up to the date that the condensed consolidated financial statements were
issued for potential recognition or disclosure. Other than as described below, the Company did not identify any subsequent events
that would have required adjustment or disclosure in the consolidated financial statements. Stock-Based Compensation On April 19, 2018 (the “Effective
Date”), the Company granted 75,000 options to each of the two co-executive chairmen of the Board, Mr. Jim Kirsch and Mr.
James Song, 70,000 options to the CEO, Mr. Michael Wang, and 30,000 options plus 5,000 shares of restricted stock (the “Restricted
Stock”) to the CFO, Mr. Gary Xiao, in each case pursuant to the 2013 Plan of the Company. The options issued to the executives
will vest in accordance with the following schedule: (i) 1/3 of the shares underlying the option will vest immediately on the Effective
Date, (ii) 1/3 of the shares underlying the option will vest on the one-year anniversary of the Effective Date, and (iii) 1/3 of
the shares underlying the option will vest on the two-year anniversary of the Effective Date. The options are exercisable at an
exercise price of $2.82 per share. Restricted stock to Mr. Xiao will vest on April 19, 2019. On April 19, 2018, the Company granted
8,865 restricted stock units (“RSUs”) to its non-employee directors, including Mr. Michael Belsky, Xin He, Hao Zhang
and Xianfang Liu. The RSUs will vest on April 19, 2019. The RSUs have no voting or dividend rights. The fair value of the common
stock on the date of grant was $2.82 per share.</t>
  </si>
  <si>
    <t>Summary of Significant Accounting Policies (Policies)</t>
  </si>
  <si>
    <t>Basis of Presentation</t>
  </si>
  <si>
    <t>Basis of Presentation
– The accompanying unaudited interim
condensed consolidated financial statements should be read in conjunction with the Company’s Annual Report on Form 10-K
for the year ended December 31, 2017 as filed with the SEC on March 30, 2018, as amended on April 30, 2018 (the “Annual
Report”), which contains the audited financial statements and notes thereto, together with Management’s Discussion
and Analysis, for the years ended December 31, 2017 and 2016. The financial information as of December 31, 2017 is derived from
the audited financial statements presented in the Annual Report. The interim results for the three months ended March 31, 2018
are not necessarily indicative of the results to be expected for the year ending December 31, 2018 or for any future interim periods.</t>
  </si>
  <si>
    <t>Use of Estimates</t>
  </si>
  <si>
    <t>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the valuation of stock-based compensation and the valuation of stock warrants.</t>
  </si>
  <si>
    <t>Principles of Consolidation</t>
  </si>
  <si>
    <t>Principles of Consolidation –</t>
  </si>
  <si>
    <t>Goodwill and Intangible Assets</t>
  </si>
  <si>
    <t xml:space="preserve">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Variable Interest Entity –
(VIE) Financial Information of VIE In November 2017, Jiangxi PDN Culture
Media Co.,Ltd became a consolidated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densed financial statements, is presented
as follows:
March 31, 2018 December 31, 2017
(in thousands)
Cash and cash equivalents $ 1,407 1,671
Total assets $ 1,408 1,672
Total liabilities $ 1 257
(in thousands)
Three Months Ended March 31,
2018 2017
Total net revenue $ - $ -
Net income $ 13 $ - </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Lead Generation Professional Diversity Network provides
career opportunities to our registered users. Our Career Advisors suggest job opportunities for our registered users based on their
location and profile. In certain circumstances our Career Advisers offer career support services to our registered users, including
resume writing, education opportunities and economic consultations. In certain circumstances we receive compensation from various
business partners resulting from our job seeker referrals. The Company derives lead generation revenues pursuant to arrangements
with its business partners. Under these arrangements, the Company matches its business partners with potential candidates, pursuant
to specific parameters defined in each arrangement. The Company invoices on a monthly basis based upon the number of leads provided.
Revenues related to lead generation are recognized in the month when the leads are sent to its business partners.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and the National Urban League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t>
  </si>
  <si>
    <t>Advertising and Marketing Expenses</t>
  </si>
  <si>
    <t>Advertising and Marketing Expenses
–</t>
  </si>
  <si>
    <t>Net Loss Per Share</t>
  </si>
  <si>
    <t xml:space="preserve">Net Loss per Share
–
Three Months Ended March 31,
2018 2017
Warrants to purchase common stock 170,314 170,314
Stock options 246,564 304,064
Unvested restricted stock 15,544 2,778
432,422 477,156 </t>
  </si>
  <si>
    <t>Recently Issued Accounting Pronouncements</t>
  </si>
  <si>
    <t>Recently Issued Accounting Pronouncements In May 2014, the Financial Accounting
Standards Board (“FASB”) issued Accounting Standards Update (“ASU”) No. 2014-09,“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Since the Company is an Emerging Growth Company “EGC”, it will adopt the standard on January 1, 2019, using the modified
retrospective transition method, which may result in a cumulative-effect adjustment for deferred revenue to the opening balance
sheet for 2019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is currently evaluating the impact of adopting this guidance.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adoption of ASU 2017-09 has no impact on
the Company’s financial position or results of operation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eliminates the requirement to consider “down
round” features when determining whether certain equity-linked financial instruments or embedded features are indexed to
an entity’s own stock. It is effective for annual periods beginning after December 31, 2018. Early adoption is permitted.
The Company is currently evaluating the impact of adopting this guidance. In February
2018, the FASB issued ASU No. 2018-02, “Reclassification of Certain Tax Effects from Accumulated Other Comprehensive Income”
(“ASU 2018-02”).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loss” (rather than in “Loss from operations”). ASU 2018-02 is effective for all entities for fiscal
years beginning after December 15, 2018, and interim periods within those fiscal years, with early adoption permitted. Adoption
of ASU 2018-02 is to be applied either in the period of adoption or retrospectively to each period in which the effect of the
change in the tax laws or rates were recognized. The Company is evaluating the effect of this guidance.</t>
  </si>
  <si>
    <t>Summary of Significant Accounting Policies (Tables)</t>
  </si>
  <si>
    <t>Schedule of Consolidated Financial Statement</t>
  </si>
  <si>
    <t xml:space="preserve">The financial information of Jiangxi
PDN Culture &amp; Media Co., which was included in the accompanying condensed financial statements, is presented as follows:
March 31, 2018 December 31, 2017
(in thousands)
Cash and cash equivalents $ 1,407 1,671
Total assets $ 1,408 1,672
Total liabilities $ 1 257
(in thousands)
Three Months Ended March 31,
2018 2017
Total net revenue $ - $ -
Net income $ 13 $ - </t>
  </si>
  <si>
    <t>Schedule of Antidilutive Securities Excluded from Computation of Earnings Per Share</t>
  </si>
  <si>
    <t xml:space="preserve">The computation of basic net loss per
share for the three months ended March 31, 2018 and 2017 excludes the potentially dilutive securities summarized in the table below
because their inclusion would be anti-dilutive.
Three Months Ended March 31,
2018 2017
Warrants to purchase common stock 170,314 170,314
Stock options 246,564 304,064
Unvested restricted stock 15,544 2,778
432,422 477,156 </t>
  </si>
  <si>
    <t>Capitalized Technology (Tables)</t>
  </si>
  <si>
    <t>Schedule of Capitalized Technology</t>
  </si>
  <si>
    <t xml:space="preserve">Capitalized technology, net is as follows:
March 31, 2018 December 31, 2017
Capitalized cost:
Balance, beginning of period $ 2,073,905 $ 1,888,791
Additional capitalized cost 28,031 185,114
Balance, end of period $ 2,101,936 $ 2,073,905
Accumulated amortization:
Balance, beginning of period $ 1,915,763 $ 1,715,423
Provision for amortization 19,047 200,340
Balance, end of period $ 1,934,810 $ 1,915,763
Capitalized Technology, net $ 167,126 $ 158,142 </t>
  </si>
  <si>
    <t>Intangible Assets (Tables)</t>
  </si>
  <si>
    <t>Schedule of Intangible Assets</t>
  </si>
  <si>
    <t xml:space="preserve">Intangible assets, net is as follows:
March 31, 2018
Useful Lives (Years)
Gross Carrying Amount
Accumulated Amortization
Net Carrying Amount
Long-lived intangible assets:
Sales Process 10 $ 3,970,000 $ (1,395,014 ) $ 2,574,986
Paid Member Relationships 5 890,000 (625,472 ) 264,528
Member Lists 5 8,957,000 (6,294,781 ) 2,662,219
Developed Technology 3 978,000 (978,000 ) -
Trade Name/Trademarks 4 480,000 (419,861 ) 60,139
Customer Relationships 5 280,000 (186,667 ) 93,333
$ 15,555,000 $ (9,899,795 ) 5,655,205
Indefinite-lived intangible assets:
Trade Name 90,400
Intangible assets, net $ 5,745,605
December 31, 2017
Useful Lives (Years)
Gross Carrying Amount
Accumulated Amortization
Net Carrying Amount
Long-lived intangible assets:
Sales Process 10 $ 3,970,000 $ (1,295,764 ) $ 2,674,236
Paid Member Relationships 5 890,000 (580,972 ) 309,028
Member Lists 5 8,957,000 (5,846,931 ) 3,110,069
Developed Technology 3 978,000 (978,000 ) -
Trade Name/Trademarks 4 480,000 (389,861 ) 90,139
Customer Relationships 5 280,000 (172,667 ) 107,333
$ 15,555,000 $ (9,264,195 ) 6,290,805
Indefinite-lived intangible assets:
Trade Name 90,400
Intangible assets, net $ 6,381,205 </t>
  </si>
  <si>
    <t>Schedule of Future Annual Estimated Amortization Expense</t>
  </si>
  <si>
    <t xml:space="preserve">Future annual estimated amortization
expense is summarized as follows:
Years ending December 31,
2018 (nine months) $ 1,876,939
2019 1,898,030
2020 397,000
2021 397,000
2022 397,000
Thereafter 689,236
$ 5,655,205 </t>
  </si>
  <si>
    <t>Stock-Based Compensation (Tables)</t>
  </si>
  <si>
    <t>Schedule of Stock Option Activity</t>
  </si>
  <si>
    <t xml:space="preserve">The following table summarizes the Company’s
stock option activity for the three months ended March 31, 2018:
Number of Options
Weighted Average Exercise Price
Weighted Average Remaining Contractual Life (in Years)
Aggregate Intrinsic Value
Outstanding – January 1, 2018 246,564 $ 11.17 9.1 $ -
Granted - -
Exercised - -
Forfeited/Canceled/Expired - -
Outstanding – March 31, 2018 246,564 $ 11.17 8.9 $ -
Exercisable – March 31, 2018 166,564 $ 11.39 8.8 $ - </t>
  </si>
  <si>
    <t>Segment Information (Tables)</t>
  </si>
  <si>
    <t>Schedule of Segment Information</t>
  </si>
  <si>
    <t xml:space="preserve">The following tables present key financial
information of the Company’s reportable segments as of and for the three months ended March 31, 2018 and 2017:
Three Months Ended March 31, 2018
United States
PDN Network
NAPW Network Noble Voice China Operations Corporate Overhead Consolidated
Membership fees and related services $ - $ 1,549,932 $ - $ 62,289 $ - $ 1,612,221
Lead generation - - 1,234,718 - - 1,234,718
Recruitment services 621,415 - - - - 621,415
Products sales and other - 3,657 - - - 3,657
Education and training - - - 6,471 - 6,471
Consumer advertising and marketing solutions 69,734 - - - - 69,734
Total revenues 691,149 1,553,589 1,234,718 68,760 - 3,548,216
Loss from operations (67,204 ) (766,055 ) (244,796 ) (351,117 ) (912,775 ) (2,341,947 )
Depreciation and amortization 16,987 658,433 21,589 4,341 - 701,350
Income tax expense (benefit) (8,773 ) (109,639 ) (35,036 ) - (130,638 ) (284,086 )
Net loss (52,524 ) (656,416 ) (209,760 ) (333,576 ) (782,137 ) (2,034,413 )
Capital expenditures - - - - -
March 31, 2018
Goodwill $ 339,451 $ 5,250,699 $ - $ - $ - $ 5,590,150
Intangible assets, net 90,400 5,555,206 100,000 - - 5,745,606
Total assets 1,765,961 12,061,120 1,067,580 2,499,200 - 17,393,861
Three Months Ended March 31, 2017
United States
PDN Network NAPW Network Noble Voice China Operations Corporate Overhead Consolidated
Membership fees and related services $ - $ 2,815,496 $ - $ - $ - $ 2,815,496
Lead generation - - 1,724,167 - - 1,724,167
Recruitment services 658,544 - - - - 658,544
Products sales and other - 46,368 - - - 46,368
Education and training - - - 324,204 - 324,204
Consumer advertising and marketing solutions 65,702 - - - - 65,702
Total revenues 724,246 2,861,864 1,724,167 324,204 - 5,634,481
(Loss) income from operations (78,770 ) (1,243,301 ) (214,632 ) 46,493 (2,201,184 ) (3,691,394 )
Depreciation and amortization 46,829 739,126 49,875 - - 835,830
Income tax expense (benefit) (15,507 ) (217,205 ) (37,496 ) 52,469 (384,547 ) (602,286 )
Net loss (73,412 ) (1,026,096 ) (177,136 ) (8,300 ) (1,816,637 ) (3,101,581 )
Capital expenditures 5,554 3,814 341 31,854 - 41,563
March 31, 2017
Goodwill $ 339,451 $ 19,861,739 $ - $ - $ - $ 20,201,190
Intangible assets, net 90,400 8,136,606 239,333 - - 8,466,339
Total assets 6,503,219 30,978,114 1,968,654 514,101 - 39,964,088 </t>
  </si>
  <si>
    <t>Liquidity, Financial Condition and Management's Plans (Details Narrative) - USD ($)</t>
  </si>
  <si>
    <t>Jan. 29, 2018</t>
  </si>
  <si>
    <t>Dec. 31, 2016</t>
  </si>
  <si>
    <t>Net cash used in operation</t>
  </si>
  <si>
    <t>Cash balance</t>
  </si>
  <si>
    <t>Revenue</t>
  </si>
  <si>
    <t>Working capital deficit</t>
  </si>
  <si>
    <t>Sale of common stock, shares</t>
  </si>
  <si>
    <t>Sale of common stock, price per share</t>
  </si>
  <si>
    <t>Gross proceeds from sale of stock</t>
  </si>
  <si>
    <t>China [Member]</t>
  </si>
  <si>
    <t>Summary of Significant Accounting Policies (Details Narrative) - USD ($)</t>
  </si>
  <si>
    <t>Advertising and marketing expenses</t>
  </si>
  <si>
    <t>Advertising costs</t>
  </si>
  <si>
    <t>Summary of Significant Accounting Policies - Schedule of Consolidated Financial Statement (Details) - USD ($)</t>
  </si>
  <si>
    <t>Cash and cash equivalents</t>
  </si>
  <si>
    <t>Net income</t>
  </si>
  <si>
    <t>Variable Interest Equity [Member]</t>
  </si>
  <si>
    <t>Summary of Significant Accounting Policies - Schedule of Antidilutive Securities Excluded from Computation of Earnings Per Share (Details) - shares</t>
  </si>
  <si>
    <t>Anti-dillutive securities</t>
  </si>
  <si>
    <t>Warrants To Purchase Common Stock [Member]</t>
  </si>
  <si>
    <t>Stock Options [Member]</t>
  </si>
  <si>
    <t>Unvested Restricted Stock [Member]</t>
  </si>
  <si>
    <t>Capitalized Technology (Details Narrative) - USD ($)</t>
  </si>
  <si>
    <t>12 Months Ended</t>
  </si>
  <si>
    <t>Amortization expense</t>
  </si>
  <si>
    <t>Capitalized Technology - Schedule of Capitalized Technology (Details) - USD ($)</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Customer Relationships [Member]</t>
  </si>
  <si>
    <t>Intangible Assets - Schedule of Future Annual Estimated Amortization Expense (Details) - USD ($)</t>
  </si>
  <si>
    <t>2018 (nine months)</t>
  </si>
  <si>
    <t>Thereafter</t>
  </si>
  <si>
    <t>Commitments and Contingencies (Details Narrative) - USD ($)</t>
  </si>
  <si>
    <t>Rent expense</t>
  </si>
  <si>
    <t>Sub lease income</t>
  </si>
  <si>
    <t>White Winston [Member]</t>
  </si>
  <si>
    <t>Loss contingency damages sought value</t>
  </si>
  <si>
    <t>White Winston [Member] | May 1 2018 [Member]</t>
  </si>
  <si>
    <t>Litigation settlement accrual</t>
  </si>
  <si>
    <t>CFL Transaction (Details Narrative) - USD ($)</t>
  </si>
  <si>
    <t>Jan. 13, 2017</t>
  </si>
  <si>
    <t>Jan. 18, 2017</t>
  </si>
  <si>
    <t>Subsequent Event [Line Items]</t>
  </si>
  <si>
    <t>Ownership percentage</t>
  </si>
  <si>
    <t>51.00%</t>
  </si>
  <si>
    <t>Aegis Capital Corp [Member]</t>
  </si>
  <si>
    <t>Placement fee</t>
  </si>
  <si>
    <t>Stock Purchase Agreement [Member] | Cosmic Forward Ltd [Member]</t>
  </si>
  <si>
    <t>Equity issuance, price per share</t>
  </si>
  <si>
    <t>54.64%</t>
  </si>
  <si>
    <t>Gross proceed from issuance of common stock</t>
  </si>
  <si>
    <t>Proceed from issuance of common stock</t>
  </si>
  <si>
    <t>Repurchase of stock for sale, shares</t>
  </si>
  <si>
    <t>Income Taxes (Details Narrative) - USD ($)</t>
  </si>
  <si>
    <t>Income tax rate</t>
  </si>
  <si>
    <t>12.30%</t>
  </si>
  <si>
    <t>16.30%</t>
  </si>
  <si>
    <t>Stock-Based Compensation (Details Narrative) - USD ($)</t>
  </si>
  <si>
    <t>Jun. 26, 2017</t>
  </si>
  <si>
    <t>Share-based Compensation Arrangement by Share-based Payment Award [Line Items]</t>
  </si>
  <si>
    <t>Compensation expense</t>
  </si>
  <si>
    <t>Warrants outstanding</t>
  </si>
  <si>
    <t>Weighted average exercise price of warrants</t>
  </si>
  <si>
    <t>Warrants intrinsic value</t>
  </si>
  <si>
    <t>Weighted average remaining contractual life of warrants</t>
  </si>
  <si>
    <t>3 years 1 month 6 days</t>
  </si>
  <si>
    <t>3 years 3 months 19 days</t>
  </si>
  <si>
    <t>Employee Stock Option [Member]</t>
  </si>
  <si>
    <t>Unrecognized compensation expense</t>
  </si>
  <si>
    <t>Period over which compensation expense will be recognized</t>
  </si>
  <si>
    <t>1 year</t>
  </si>
  <si>
    <t>Restricted Stock [Member]</t>
  </si>
  <si>
    <t>2 months 27 days</t>
  </si>
  <si>
    <t>2013 Equity Compensation Plan [Member]</t>
  </si>
  <si>
    <t>Number of shares authorized for issuance under equity incentive plan</t>
  </si>
  <si>
    <t>Amended 2013 Equity Compensation Plan [Member]</t>
  </si>
  <si>
    <t>Stock-Based Compensation - Schedule of Stock Option Activity (Details)</t>
  </si>
  <si>
    <t>Mar. 31, 2018USD ($)$ / sharesshares</t>
  </si>
  <si>
    <t>Number of Options, Outstanding beginning balance | shares</t>
  </si>
  <si>
    <t>Number of Options, Granted | shares</t>
  </si>
  <si>
    <t>Number of Options, Exercised | shares</t>
  </si>
  <si>
    <t>Number of Options, Forfeited or Cancelled | shares</t>
  </si>
  <si>
    <t>Number of Options, Outstanding ending balance | shares</t>
  </si>
  <si>
    <t>Number of Options, Exercisable | shares</t>
  </si>
  <si>
    <t>Weighted Average Exercise Price, Outstanding | $ / shares</t>
  </si>
  <si>
    <t>Weighted Average Exercise Price, Granted | $ / shares</t>
  </si>
  <si>
    <t>Weighted Average Exercise Price, Exercised | $ / shares</t>
  </si>
  <si>
    <t>Weighted Average Exercise Price, Forfeited or Cancelled | $ / shares</t>
  </si>
  <si>
    <t>Weighted Average Exercise Price, Exercisable | $ / shares</t>
  </si>
  <si>
    <t>Weighted Average Remaining Contractual Life (in Years), Outstanding beginning</t>
  </si>
  <si>
    <t>9 years 1 month 6 days</t>
  </si>
  <si>
    <t>Weighted Average Remaining Contractual Life (in Years), Outstanding ending balance</t>
  </si>
  <si>
    <t>8 years 10 months 25 days</t>
  </si>
  <si>
    <t>Weighted Average Remaining Contractual Life (in Years), Exercisable</t>
  </si>
  <si>
    <t>8 years 9 months 18 days</t>
  </si>
  <si>
    <t>Average Intrinsic Value, Outstanding beginning balance | $</t>
  </si>
  <si>
    <t>Average Intrinsic Value, Outstanding ending balance | $</t>
  </si>
  <si>
    <t>Average Intrinsic Value, Exercisable ending balance | $</t>
  </si>
  <si>
    <t>Segment Information - Schedule of Segment Information (Details) - USD ($)</t>
  </si>
  <si>
    <t>Segment Reporting Information [Line Items]</t>
  </si>
  <si>
    <t>Products sales and other</t>
  </si>
  <si>
    <t>(Loss) income from operations</t>
  </si>
  <si>
    <t>Income tax expense (benefit)</t>
  </si>
  <si>
    <t>Capital expenditures</t>
  </si>
  <si>
    <t>PDN Network [Member]</t>
  </si>
  <si>
    <t>NAPW Network [Member]</t>
  </si>
  <si>
    <t>Noble Voice [Member]</t>
  </si>
  <si>
    <t>China Operations [Member]</t>
  </si>
  <si>
    <t>Corporate Overhead [Member]</t>
  </si>
  <si>
    <t>Subsequent Events (Details Narrative) - $ / shares</t>
  </si>
  <si>
    <t>Apr. 19, 2018</t>
  </si>
  <si>
    <t>Number of options granted</t>
  </si>
  <si>
    <t>Options exercisable price per share</t>
  </si>
  <si>
    <t>Subsequent Event [Member]</t>
  </si>
  <si>
    <t>Options vesting description</t>
  </si>
  <si>
    <t xml:space="preserve">The options issued to the executives will vest in accordance with the following schedule: (i) 1/3 of the shares underlying the option will vest immediately on the Effective Date, (ii) 1/3 of the shares underlying the option will vest on the one-year anniversary of the Effective Date, and (iii) 1/3 of the shares underlying the option will vest on the two-year anniversary of the Effective Date. </t>
  </si>
  <si>
    <t>Subsequent Event [Member] | Mr. Jim Kirsch [Member]</t>
  </si>
  <si>
    <t>Subsequent Event [Member] | Mr. James Song [Member]</t>
  </si>
  <si>
    <t>Subsequent Event [Member] | Mr. Michael Wang [Member]</t>
  </si>
  <si>
    <t>Subsequent Event [Member] | Mr. Gray Xiao [Member]</t>
  </si>
  <si>
    <t>Subsequent Event [Member] | Mr. Gray Xiao [Member] | 2013 Equity Compensation Plan [Member]</t>
  </si>
  <si>
    <t>Number of restricted shares issued</t>
  </si>
  <si>
    <t>Options vesting date</t>
  </si>
  <si>
    <t>Apr. 19,
		2019</t>
  </si>
  <si>
    <t>Subsequent Event [Member] | Non Employee Director [Member] | Restricted Stock Units (RSUs) [Member]</t>
  </si>
  <si>
    <t>Grant date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62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44894</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38185</v>
      </c>
      <c r="C3" s="7" t="n">
        <v>3013927</v>
      </c>
    </row>
    <row r="4" spans="1:3">
      <c r="A4" s="4" t="s">
        <v>26</v>
      </c>
      <c r="B4" s="5" t="n">
        <v>1388169</v>
      </c>
      <c r="C4" s="5" t="n">
        <v>1997983</v>
      </c>
    </row>
    <row r="5" spans="1:3">
      <c r="A5" s="4" t="s">
        <v>27</v>
      </c>
      <c r="B5" s="5" t="n">
        <v>67799</v>
      </c>
      <c r="C5" s="5" t="n">
        <v>145292</v>
      </c>
    </row>
    <row r="6" spans="1:3">
      <c r="A6" s="4" t="s">
        <v>28</v>
      </c>
      <c r="B6" s="5" t="n">
        <v>568566</v>
      </c>
      <c r="C6" s="5" t="n">
        <v>478379</v>
      </c>
    </row>
    <row r="7" spans="1:3">
      <c r="A7" s="4" t="s">
        <v>29</v>
      </c>
      <c r="B7" s="5" t="n">
        <v>4762719</v>
      </c>
      <c r="C7" s="5" t="n">
        <v>5635581</v>
      </c>
    </row>
    <row r="8" spans="1:3">
      <c r="A8" s="4" t="s">
        <v>30</v>
      </c>
      <c r="B8" s="5" t="n">
        <v>139960</v>
      </c>
      <c r="C8" s="5" t="n">
        <v>237037</v>
      </c>
    </row>
    <row r="9" spans="1:3">
      <c r="A9" s="4" t="s">
        <v>31</v>
      </c>
      <c r="B9" s="5" t="n">
        <v>167126</v>
      </c>
      <c r="C9" s="5" t="n">
        <v>158142</v>
      </c>
    </row>
    <row r="10" spans="1:3">
      <c r="A10" s="4" t="s">
        <v>32</v>
      </c>
      <c r="B10" s="5" t="n">
        <v>5590150</v>
      </c>
      <c r="C10" s="5" t="n">
        <v>5590150</v>
      </c>
    </row>
    <row r="11" spans="1:3">
      <c r="A11" s="4" t="s">
        <v>33</v>
      </c>
      <c r="B11" s="5" t="n">
        <v>5745606</v>
      </c>
      <c r="C11" s="5" t="n">
        <v>6381206</v>
      </c>
    </row>
    <row r="12" spans="1:3">
      <c r="A12" s="4" t="s">
        <v>34</v>
      </c>
      <c r="B12" s="5" t="n">
        <v>760849</v>
      </c>
      <c r="C12" s="5" t="n">
        <v>760849</v>
      </c>
    </row>
    <row r="13" spans="1:3">
      <c r="A13" s="4" t="s">
        <v>35</v>
      </c>
      <c r="B13" s="5" t="n">
        <v>227451</v>
      </c>
      <c r="C13" s="5" t="n">
        <v>225957</v>
      </c>
    </row>
    <row r="14" spans="1:3">
      <c r="A14" s="4" t="s">
        <v>36</v>
      </c>
      <c r="B14" s="5" t="n">
        <v>17393861</v>
      </c>
      <c r="C14" s="5" t="n">
        <v>18988922</v>
      </c>
    </row>
    <row r="15" spans="1:3">
      <c r="A15" s="3" t="s">
        <v>37</v>
      </c>
    </row>
    <row r="16" spans="1:3">
      <c r="A16" s="4" t="s">
        <v>38</v>
      </c>
      <c r="B16" s="5" t="n">
        <v>1492957</v>
      </c>
      <c r="C16" s="5" t="n">
        <v>1524066</v>
      </c>
    </row>
    <row r="17" spans="1:3">
      <c r="A17" s="4" t="s">
        <v>39</v>
      </c>
      <c r="B17" s="5" t="n">
        <v>958835</v>
      </c>
      <c r="C17" s="5" t="n">
        <v>1247116</v>
      </c>
    </row>
    <row r="18" spans="1:3">
      <c r="A18" s="4" t="s">
        <v>40</v>
      </c>
      <c r="B18" s="5" t="n">
        <v>3398905</v>
      </c>
      <c r="C18" s="5" t="n">
        <v>4004015</v>
      </c>
    </row>
    <row r="19" spans="1:3">
      <c r="A19" s="4" t="s">
        <v>41</v>
      </c>
      <c r="B19" s="5" t="n">
        <v>5850697</v>
      </c>
      <c r="C19" s="5" t="n">
        <v>6775197</v>
      </c>
    </row>
    <row r="20" spans="1:3">
      <c r="A20" s="4" t="s">
        <v>42</v>
      </c>
      <c r="B20" s="5" t="n">
        <v>1519433</v>
      </c>
      <c r="C20" s="5" t="n">
        <v>1803519</v>
      </c>
    </row>
    <row r="21" spans="1:3">
      <c r="A21" s="4" t="s">
        <v>43</v>
      </c>
      <c r="B21" s="5" t="n">
        <v>48121</v>
      </c>
      <c r="C21" s="5" t="n">
        <v>56082</v>
      </c>
    </row>
    <row r="22" spans="1:3">
      <c r="A22" s="4" t="s">
        <v>44</v>
      </c>
      <c r="B22" s="5" t="n">
        <v>26160</v>
      </c>
      <c r="C22" s="5" t="n">
        <v>52321</v>
      </c>
    </row>
    <row r="23" spans="1:3">
      <c r="A23" s="4" t="s">
        <v>45</v>
      </c>
      <c r="B23" s="5" t="n">
        <v>7444411</v>
      </c>
      <c r="C23" s="5" t="n">
        <v>8687119</v>
      </c>
    </row>
    <row r="24" spans="1:3">
      <c r="A24" s="4" t="s">
        <v>46</v>
      </c>
      <c r="B24" s="4" t="s">
        <v>47</v>
      </c>
      <c r="C24" s="4" t="s">
        <v>47</v>
      </c>
    </row>
    <row r="25" spans="1:3">
      <c r="A25" s="3" t="s">
        <v>48</v>
      </c>
    </row>
    <row r="26" spans="1:3">
      <c r="A26" s="4" t="s">
        <v>49</v>
      </c>
      <c r="B26" s="5" t="n">
        <v>43442</v>
      </c>
      <c r="C26" s="5" t="n">
        <v>39639</v>
      </c>
    </row>
    <row r="27" spans="1:3">
      <c r="A27" s="4" t="s">
        <v>50</v>
      </c>
      <c r="B27" s="5" t="n">
        <v>81617767</v>
      </c>
      <c r="C27" s="5" t="n">
        <v>80016218</v>
      </c>
    </row>
    <row r="28" spans="1:3">
      <c r="A28" s="4" t="s">
        <v>51</v>
      </c>
      <c r="B28" s="5" t="n">
        <v>105556</v>
      </c>
      <c r="C28" s="5" t="n">
        <v>28848</v>
      </c>
    </row>
    <row r="29" spans="1:3">
      <c r="A29" s="4" t="s">
        <v>52</v>
      </c>
      <c r="B29" s="5" t="n">
        <v>-71780198</v>
      </c>
      <c r="C29" s="5" t="n">
        <v>-69745785</v>
      </c>
    </row>
    <row r="30" spans="1:3">
      <c r="A30" s="4" t="s">
        <v>53</v>
      </c>
      <c r="B30" s="5" t="n">
        <v>-37117</v>
      </c>
      <c r="C30" s="5" t="n">
        <v>-37117</v>
      </c>
    </row>
    <row r="31" spans="1:3">
      <c r="A31" s="4" t="s">
        <v>54</v>
      </c>
      <c r="B31" s="5" t="n">
        <v>9949450</v>
      </c>
      <c r="C31" s="5" t="n">
        <v>10301803</v>
      </c>
    </row>
    <row r="32" spans="1:3">
      <c r="A32" s="4" t="s">
        <v>55</v>
      </c>
      <c r="B32" s="7" t="n">
        <v>17393861</v>
      </c>
      <c r="C32" s="7" t="n">
        <v>18988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2</v>
      </c>
      <c r="B1" s="2" t="s">
        <v>193</v>
      </c>
      <c r="C1" s="2" t="s">
        <v>2</v>
      </c>
      <c r="D1" s="2" t="s">
        <v>65</v>
      </c>
      <c r="E1" s="2" t="s">
        <v>23</v>
      </c>
      <c r="F1" s="2" t="s">
        <v>194</v>
      </c>
    </row>
    <row r="2" spans="1:6">
      <c r="A2" s="4" t="s">
        <v>52</v>
      </c>
      <c r="C2" s="7" t="n">
        <v>-71780198</v>
      </c>
      <c r="E2" s="7" t="n">
        <v>-69745785</v>
      </c>
    </row>
    <row r="3" spans="1:6">
      <c r="A3" s="4" t="s">
        <v>88</v>
      </c>
      <c r="C3" s="5" t="n">
        <v>2034413</v>
      </c>
      <c r="D3" s="7" t="n">
        <v>3101581</v>
      </c>
    </row>
    <row r="4" spans="1:6">
      <c r="A4" s="4" t="s">
        <v>195</v>
      </c>
      <c r="C4" s="5" t="n">
        <v>1821525</v>
      </c>
      <c r="D4" s="5" t="n">
        <v>3355748</v>
      </c>
    </row>
    <row r="5" spans="1:6">
      <c r="A5" s="4" t="s">
        <v>196</v>
      </c>
      <c r="C5" s="5" t="n">
        <v>2738185</v>
      </c>
      <c r="D5" s="5" t="n">
        <v>5562237</v>
      </c>
      <c r="E5" s="7" t="n">
        <v>3013927</v>
      </c>
      <c r="F5" s="7" t="n">
        <v>6068973</v>
      </c>
    </row>
    <row r="6" spans="1:6">
      <c r="A6" s="4" t="s">
        <v>197</v>
      </c>
      <c r="C6" s="5" t="n">
        <v>3548216</v>
      </c>
      <c r="D6" s="5" t="n">
        <v>5634481</v>
      </c>
    </row>
    <row r="7" spans="1:6">
      <c r="A7" s="4" t="s">
        <v>198</v>
      </c>
      <c r="C7" s="5" t="n">
        <v>1088000</v>
      </c>
      <c r="D7" s="7" t="n">
        <v>1140000</v>
      </c>
    </row>
    <row r="8" spans="1:6">
      <c r="A8" s="4" t="s">
        <v>199</v>
      </c>
      <c r="B8" s="5" t="n">
        <v>380295</v>
      </c>
    </row>
    <row r="9" spans="1:6">
      <c r="A9" s="4" t="s">
        <v>200</v>
      </c>
      <c r="B9" s="8" t="n">
        <v>3.91</v>
      </c>
    </row>
    <row r="10" spans="1:6">
      <c r="A10" s="4" t="s">
        <v>201</v>
      </c>
      <c r="B10" s="7" t="n">
        <v>1486953</v>
      </c>
    </row>
    <row r="11" spans="1:6">
      <c r="A11" s="4" t="s">
        <v>202</v>
      </c>
    </row>
    <row r="12" spans="1:6">
      <c r="A12" s="4" t="s">
        <v>196</v>
      </c>
      <c r="C12" s="7" t="n">
        <v>21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03</v>
      </c>
      <c r="B1" s="2" t="s">
        <v>1</v>
      </c>
    </row>
    <row r="2" spans="1:4">
      <c r="B2" s="2" t="s">
        <v>2</v>
      </c>
      <c r="C2" s="2" t="s">
        <v>65</v>
      </c>
      <c r="D2" s="2" t="s">
        <v>23</v>
      </c>
    </row>
    <row r="3" spans="1:4">
      <c r="A3" s="3" t="s">
        <v>128</v>
      </c>
    </row>
    <row r="4" spans="1:4">
      <c r="A4" s="4" t="s">
        <v>204</v>
      </c>
      <c r="B4" s="7" t="n">
        <v>609000</v>
      </c>
      <c r="C4" s="7" t="n">
        <v>922300</v>
      </c>
    </row>
    <row r="5" spans="1:4">
      <c r="A5" s="4" t="s">
        <v>205</v>
      </c>
      <c r="B5" s="4" t="s">
        <v>47</v>
      </c>
      <c r="D5" s="4" t="s">
        <v>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6</v>
      </c>
      <c r="B1" s="2" t="s">
        <v>1</v>
      </c>
    </row>
    <row r="2" spans="1:5">
      <c r="B2" s="2" t="s">
        <v>2</v>
      </c>
      <c r="C2" s="2" t="s">
        <v>65</v>
      </c>
      <c r="D2" s="2" t="s">
        <v>23</v>
      </c>
      <c r="E2" s="2" t="s">
        <v>194</v>
      </c>
    </row>
    <row r="3" spans="1:5">
      <c r="A3" s="4" t="s">
        <v>207</v>
      </c>
      <c r="B3" s="7" t="n">
        <v>2738185</v>
      </c>
      <c r="C3" s="7" t="n">
        <v>5562237</v>
      </c>
      <c r="D3" s="7" t="n">
        <v>3013927</v>
      </c>
      <c r="E3" s="7" t="n">
        <v>6068973</v>
      </c>
    </row>
    <row r="4" spans="1:5">
      <c r="A4" s="4" t="s">
        <v>36</v>
      </c>
      <c r="B4" s="5" t="n">
        <v>17393861</v>
      </c>
      <c r="C4" s="5" t="n">
        <v>39964088</v>
      </c>
      <c r="D4" s="5" t="n">
        <v>18988922</v>
      </c>
    </row>
    <row r="5" spans="1:5">
      <c r="A5" s="4" t="s">
        <v>45</v>
      </c>
      <c r="B5" s="5" t="n">
        <v>7444411</v>
      </c>
      <c r="D5" s="5" t="n">
        <v>8687119</v>
      </c>
    </row>
    <row r="6" spans="1:5">
      <c r="A6" s="4" t="s">
        <v>73</v>
      </c>
      <c r="B6" s="5" t="n">
        <v>3548216</v>
      </c>
      <c r="C6" s="5" t="n">
        <v>5634481</v>
      </c>
    </row>
    <row r="7" spans="1:5">
      <c r="A7" s="4" t="s">
        <v>208</v>
      </c>
      <c r="B7" s="5" t="n">
        <v>-2034413</v>
      </c>
      <c r="C7" s="5" t="n">
        <v>-3101581</v>
      </c>
    </row>
    <row r="8" spans="1:5">
      <c r="A8" s="4" t="s">
        <v>209</v>
      </c>
    </row>
    <row r="9" spans="1:5">
      <c r="A9" s="4" t="s">
        <v>207</v>
      </c>
      <c r="B9" s="5" t="n">
        <v>1407000</v>
      </c>
      <c r="D9" s="5" t="n">
        <v>1671000</v>
      </c>
    </row>
    <row r="10" spans="1:5">
      <c r="A10" s="4" t="s">
        <v>36</v>
      </c>
      <c r="B10" s="5" t="n">
        <v>1408000</v>
      </c>
      <c r="D10" s="5" t="n">
        <v>1672000</v>
      </c>
    </row>
    <row r="11" spans="1:5">
      <c r="A11" s="4" t="s">
        <v>45</v>
      </c>
      <c r="B11" s="5" t="n">
        <v>1000</v>
      </c>
      <c r="D11" s="7" t="n">
        <v>257000</v>
      </c>
    </row>
    <row r="12" spans="1:5">
      <c r="A12" s="4" t="s">
        <v>73</v>
      </c>
      <c r="B12" s="4" t="s">
        <v>47</v>
      </c>
      <c r="C12" s="4" t="s">
        <v>47</v>
      </c>
    </row>
    <row r="13" spans="1:5">
      <c r="A13" s="4" t="s">
        <v>208</v>
      </c>
      <c r="B13" s="7" t="n">
        <v>13000</v>
      </c>
      <c r="C13" s="4" t="s">
        <v>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5</v>
      </c>
    </row>
    <row r="3" spans="1:3">
      <c r="A3" s="4" t="s">
        <v>211</v>
      </c>
      <c r="B3" s="5" t="n">
        <v>432422</v>
      </c>
      <c r="C3" s="5" t="n">
        <v>477156</v>
      </c>
    </row>
    <row r="4" spans="1:3">
      <c r="A4" s="4" t="s">
        <v>212</v>
      </c>
    </row>
    <row r="5" spans="1:3">
      <c r="A5" s="4" t="s">
        <v>211</v>
      </c>
      <c r="B5" s="5" t="n">
        <v>170314</v>
      </c>
      <c r="C5" s="5" t="n">
        <v>170314</v>
      </c>
    </row>
    <row r="6" spans="1:3">
      <c r="A6" s="4" t="s">
        <v>213</v>
      </c>
    </row>
    <row r="7" spans="1:3">
      <c r="A7" s="4" t="s">
        <v>211</v>
      </c>
      <c r="B7" s="5" t="n">
        <v>246564</v>
      </c>
      <c r="C7" s="5" t="n">
        <v>304064</v>
      </c>
    </row>
    <row r="8" spans="1:3">
      <c r="A8" s="4" t="s">
        <v>214</v>
      </c>
    </row>
    <row r="9" spans="1:3">
      <c r="A9" s="4" t="s">
        <v>211</v>
      </c>
      <c r="B9" s="5" t="n">
        <v>15544</v>
      </c>
      <c r="C9" s="5" t="n">
        <v>27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15</v>
      </c>
      <c r="B1" s="2" t="s">
        <v>1</v>
      </c>
      <c r="D1" s="2" t="s">
        <v>216</v>
      </c>
    </row>
    <row r="2" spans="1:4">
      <c r="B2" s="2" t="s">
        <v>2</v>
      </c>
      <c r="C2" s="2" t="s">
        <v>65</v>
      </c>
      <c r="D2" s="2" t="s">
        <v>23</v>
      </c>
    </row>
    <row r="3" spans="1:4">
      <c r="A3" s="3" t="s">
        <v>131</v>
      </c>
    </row>
    <row r="4" spans="1:4">
      <c r="A4" s="4" t="s">
        <v>217</v>
      </c>
      <c r="B4" s="7" t="n">
        <v>19047</v>
      </c>
      <c r="C4" s="7" t="n">
        <v>75652</v>
      </c>
      <c r="D4" s="7" t="n">
        <v>200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16</v>
      </c>
    </row>
    <row r="2" spans="1:4">
      <c r="B2" s="2" t="s">
        <v>2</v>
      </c>
      <c r="C2" s="2" t="s">
        <v>65</v>
      </c>
      <c r="D2" s="2" t="s">
        <v>23</v>
      </c>
    </row>
    <row r="3" spans="1:4">
      <c r="A3" s="3" t="s">
        <v>131</v>
      </c>
    </row>
    <row r="4" spans="1:4">
      <c r="A4" s="4" t="s">
        <v>219</v>
      </c>
      <c r="B4" s="7" t="n">
        <v>2073905</v>
      </c>
      <c r="C4" s="7" t="n">
        <v>1888791</v>
      </c>
      <c r="D4" s="7" t="n">
        <v>1888791</v>
      </c>
    </row>
    <row r="5" spans="1:4">
      <c r="A5" s="4" t="s">
        <v>220</v>
      </c>
      <c r="B5" s="5" t="n">
        <v>28031</v>
      </c>
      <c r="D5" s="5" t="n">
        <v>185114</v>
      </c>
    </row>
    <row r="6" spans="1:4">
      <c r="A6" s="4" t="s">
        <v>221</v>
      </c>
      <c r="B6" s="5" t="n">
        <v>2101936</v>
      </c>
      <c r="D6" s="5" t="n">
        <v>2073905</v>
      </c>
    </row>
    <row r="7" spans="1:4">
      <c r="A7" s="4" t="s">
        <v>222</v>
      </c>
      <c r="B7" s="5" t="n">
        <v>1915763</v>
      </c>
      <c r="C7" s="5" t="n">
        <v>1715423</v>
      </c>
      <c r="D7" s="5" t="n">
        <v>1715423</v>
      </c>
    </row>
    <row r="8" spans="1:4">
      <c r="A8" s="4" t="s">
        <v>223</v>
      </c>
      <c r="B8" s="5" t="n">
        <v>19047</v>
      </c>
      <c r="C8" s="7" t="n">
        <v>75652</v>
      </c>
      <c r="D8" s="5" t="n">
        <v>200340</v>
      </c>
    </row>
    <row r="9" spans="1:4">
      <c r="A9" s="4" t="s">
        <v>224</v>
      </c>
      <c r="B9" s="5" t="n">
        <v>1934810</v>
      </c>
      <c r="D9" s="5" t="n">
        <v>1915763</v>
      </c>
    </row>
    <row r="10" spans="1:4">
      <c r="A10" s="4" t="s">
        <v>225</v>
      </c>
      <c r="B10" s="7" t="n">
        <v>167126</v>
      </c>
      <c r="D10" s="7" t="n">
        <v>1581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3</v>
      </c>
    </row>
    <row r="2" spans="1:3">
      <c r="A2" s="3" t="s">
        <v>57</v>
      </c>
    </row>
    <row r="3" spans="1:3">
      <c r="A3" s="4" t="s">
        <v>58</v>
      </c>
      <c r="B3" s="7" t="n">
        <v>1407188</v>
      </c>
      <c r="C3" s="7" t="n">
        <v>1671378</v>
      </c>
    </row>
    <row r="4" spans="1:3">
      <c r="A4" s="4" t="s">
        <v>59</v>
      </c>
      <c r="B4" s="8" t="n">
        <v>0.01</v>
      </c>
      <c r="C4" s="8" t="n">
        <v>0.01</v>
      </c>
    </row>
    <row r="5" spans="1:3">
      <c r="A5" s="4" t="s">
        <v>60</v>
      </c>
      <c r="B5" s="5" t="n">
        <v>45000000</v>
      </c>
      <c r="C5" s="5" t="n">
        <v>45000000</v>
      </c>
    </row>
    <row r="6" spans="1:3">
      <c r="A6" s="4" t="s">
        <v>61</v>
      </c>
      <c r="B6" s="5" t="n">
        <v>4344159</v>
      </c>
      <c r="C6" s="5" t="n">
        <v>3963864</v>
      </c>
    </row>
    <row r="7" spans="1:3">
      <c r="A7" s="4" t="s">
        <v>62</v>
      </c>
      <c r="B7" s="5" t="n">
        <v>4343111</v>
      </c>
      <c r="C7" s="5" t="n">
        <v>3962816</v>
      </c>
    </row>
    <row r="8" spans="1:3">
      <c r="A8" s="4" t="s">
        <v>63</v>
      </c>
      <c r="B8" s="5" t="n">
        <v>1048</v>
      </c>
      <c r="C8"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6</v>
      </c>
      <c r="B1" s="2" t="s">
        <v>1</v>
      </c>
    </row>
    <row r="2" spans="1:3">
      <c r="B2" s="2" t="s">
        <v>2</v>
      </c>
      <c r="C2" s="2" t="s">
        <v>65</v>
      </c>
    </row>
    <row r="3" spans="1:3">
      <c r="A3" s="3" t="s">
        <v>134</v>
      </c>
    </row>
    <row r="4" spans="1:3">
      <c r="A4" s="4" t="s">
        <v>217</v>
      </c>
      <c r="B4" s="7" t="n">
        <v>636000</v>
      </c>
      <c r="C4" s="7" t="n">
        <v>717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227</v>
      </c>
      <c r="B1" s="2" t="s">
        <v>1</v>
      </c>
      <c r="C1" s="2" t="s">
        <v>216</v>
      </c>
    </row>
    <row r="2" spans="1:4">
      <c r="B2" s="2" t="s">
        <v>2</v>
      </c>
      <c r="C2" s="2" t="s">
        <v>23</v>
      </c>
      <c r="D2" s="2" t="s">
        <v>65</v>
      </c>
    </row>
    <row r="3" spans="1:4">
      <c r="A3" s="3" t="s">
        <v>228</v>
      </c>
    </row>
    <row r="4" spans="1:4">
      <c r="A4" s="4" t="s">
        <v>229</v>
      </c>
      <c r="B4" s="7" t="n">
        <v>15555000</v>
      </c>
      <c r="C4" s="7" t="n">
        <v>15555000</v>
      </c>
    </row>
    <row r="5" spans="1:4">
      <c r="A5" s="4" t="s">
        <v>230</v>
      </c>
      <c r="B5" s="5" t="n">
        <v>-9899795</v>
      </c>
      <c r="C5" s="5" t="n">
        <v>-9264195</v>
      </c>
    </row>
    <row r="6" spans="1:4">
      <c r="A6" s="4" t="s">
        <v>231</v>
      </c>
      <c r="B6" s="5" t="n">
        <v>5655205</v>
      </c>
      <c r="C6" s="5" t="n">
        <v>6290805</v>
      </c>
    </row>
    <row r="7" spans="1:4">
      <c r="A7" s="4" t="s">
        <v>232</v>
      </c>
      <c r="B7" s="5" t="n">
        <v>90400</v>
      </c>
      <c r="C7" s="5" t="n">
        <v>90400</v>
      </c>
    </row>
    <row r="8" spans="1:4">
      <c r="A8" s="4" t="s">
        <v>33</v>
      </c>
      <c r="B8" s="7" t="n">
        <v>5745606</v>
      </c>
      <c r="C8" s="7" t="n">
        <v>6381206</v>
      </c>
      <c r="D8" s="7" t="n">
        <v>8466339</v>
      </c>
    </row>
    <row r="9" spans="1:4">
      <c r="A9" s="4" t="s">
        <v>233</v>
      </c>
    </row>
    <row r="10" spans="1:4">
      <c r="A10" s="3" t="s">
        <v>228</v>
      </c>
    </row>
    <row r="11" spans="1:4">
      <c r="A11" s="4" t="s">
        <v>234</v>
      </c>
      <c r="B11" s="4" t="s">
        <v>235</v>
      </c>
      <c r="C11" s="4" t="s">
        <v>235</v>
      </c>
    </row>
    <row r="12" spans="1:4">
      <c r="A12" s="4" t="s">
        <v>229</v>
      </c>
      <c r="B12" s="7" t="n">
        <v>3970000</v>
      </c>
      <c r="C12" s="7" t="n">
        <v>3970000</v>
      </c>
    </row>
    <row r="13" spans="1:4">
      <c r="A13" s="4" t="s">
        <v>230</v>
      </c>
      <c r="B13" s="5" t="n">
        <v>-1395014</v>
      </c>
      <c r="C13" s="5" t="n">
        <v>-1295764</v>
      </c>
    </row>
    <row r="14" spans="1:4">
      <c r="A14" s="4" t="s">
        <v>231</v>
      </c>
      <c r="B14" s="7" t="n">
        <v>2574986</v>
      </c>
      <c r="C14" s="7" t="n">
        <v>2674236</v>
      </c>
    </row>
    <row r="15" spans="1:4">
      <c r="A15" s="4" t="s">
        <v>236</v>
      </c>
    </row>
    <row r="16" spans="1:4">
      <c r="A16" s="3" t="s">
        <v>228</v>
      </c>
    </row>
    <row r="17" spans="1:4">
      <c r="A17" s="4" t="s">
        <v>234</v>
      </c>
      <c r="B17" s="4" t="s">
        <v>237</v>
      </c>
      <c r="C17" s="4" t="s">
        <v>237</v>
      </c>
    </row>
    <row r="18" spans="1:4">
      <c r="A18" s="4" t="s">
        <v>229</v>
      </c>
      <c r="B18" s="7" t="n">
        <v>890000</v>
      </c>
      <c r="C18" s="7" t="n">
        <v>890000</v>
      </c>
    </row>
    <row r="19" spans="1:4">
      <c r="A19" s="4" t="s">
        <v>230</v>
      </c>
      <c r="B19" s="5" t="n">
        <v>-625472</v>
      </c>
      <c r="C19" s="5" t="n">
        <v>-580972</v>
      </c>
    </row>
    <row r="20" spans="1:4">
      <c r="A20" s="4" t="s">
        <v>231</v>
      </c>
      <c r="B20" s="7" t="n">
        <v>264528</v>
      </c>
      <c r="C20" s="7" t="n">
        <v>309028</v>
      </c>
    </row>
    <row r="21" spans="1:4">
      <c r="A21" s="4" t="s">
        <v>238</v>
      </c>
    </row>
    <row r="22" spans="1:4">
      <c r="A22" s="3" t="s">
        <v>228</v>
      </c>
    </row>
    <row r="23" spans="1:4">
      <c r="A23" s="4" t="s">
        <v>234</v>
      </c>
      <c r="B23" s="4" t="s">
        <v>237</v>
      </c>
      <c r="C23" s="4" t="s">
        <v>237</v>
      </c>
    </row>
    <row r="24" spans="1:4">
      <c r="A24" s="4" t="s">
        <v>229</v>
      </c>
      <c r="B24" s="7" t="n">
        <v>8957000</v>
      </c>
      <c r="C24" s="7" t="n">
        <v>8957000</v>
      </c>
    </row>
    <row r="25" spans="1:4">
      <c r="A25" s="4" t="s">
        <v>230</v>
      </c>
      <c r="B25" s="5" t="n">
        <v>-6294781</v>
      </c>
      <c r="C25" s="5" t="n">
        <v>-5846931</v>
      </c>
    </row>
    <row r="26" spans="1:4">
      <c r="A26" s="4" t="s">
        <v>231</v>
      </c>
      <c r="B26" s="7" t="n">
        <v>2662219</v>
      </c>
      <c r="C26" s="7" t="n">
        <v>3110069</v>
      </c>
    </row>
    <row r="27" spans="1:4">
      <c r="A27" s="4" t="s">
        <v>239</v>
      </c>
    </row>
    <row r="28" spans="1:4">
      <c r="A28" s="3" t="s">
        <v>228</v>
      </c>
    </row>
    <row r="29" spans="1:4">
      <c r="A29" s="4" t="s">
        <v>234</v>
      </c>
      <c r="B29" s="4" t="s">
        <v>240</v>
      </c>
      <c r="C29" s="4" t="s">
        <v>240</v>
      </c>
    </row>
    <row r="30" spans="1:4">
      <c r="A30" s="4" t="s">
        <v>229</v>
      </c>
      <c r="B30" s="7" t="n">
        <v>978000</v>
      </c>
      <c r="C30" s="7" t="n">
        <v>978000</v>
      </c>
    </row>
    <row r="31" spans="1:4">
      <c r="A31" s="4" t="s">
        <v>230</v>
      </c>
      <c r="B31" s="5" t="n">
        <v>-978000</v>
      </c>
      <c r="C31" s="5" t="n">
        <v>-978000</v>
      </c>
    </row>
    <row r="32" spans="1:4">
      <c r="A32" s="4" t="s">
        <v>231</v>
      </c>
      <c r="B32" s="4" t="s">
        <v>47</v>
      </c>
      <c r="C32" s="4" t="s">
        <v>47</v>
      </c>
    </row>
    <row r="33" spans="1:4">
      <c r="A33" s="4" t="s">
        <v>241</v>
      </c>
    </row>
    <row r="34" spans="1:4">
      <c r="A34" s="3" t="s">
        <v>228</v>
      </c>
    </row>
    <row r="35" spans="1:4">
      <c r="A35" s="4" t="s">
        <v>234</v>
      </c>
      <c r="B35" s="4" t="s">
        <v>242</v>
      </c>
      <c r="C35" s="4" t="s">
        <v>242</v>
      </c>
    </row>
    <row r="36" spans="1:4">
      <c r="A36" s="4" t="s">
        <v>229</v>
      </c>
      <c r="B36" s="7" t="n">
        <v>480000</v>
      </c>
      <c r="C36" s="7" t="n">
        <v>480000</v>
      </c>
    </row>
    <row r="37" spans="1:4">
      <c r="A37" s="4" t="s">
        <v>230</v>
      </c>
      <c r="B37" s="5" t="n">
        <v>-419861</v>
      </c>
      <c r="C37" s="5" t="n">
        <v>-389861</v>
      </c>
    </row>
    <row r="38" spans="1:4">
      <c r="A38" s="4" t="s">
        <v>231</v>
      </c>
      <c r="B38" s="7" t="n">
        <v>60139</v>
      </c>
      <c r="C38" s="7" t="n">
        <v>90139</v>
      </c>
    </row>
    <row r="39" spans="1:4">
      <c r="A39" s="4" t="s">
        <v>243</v>
      </c>
    </row>
    <row r="40" spans="1:4">
      <c r="A40" s="3" t="s">
        <v>228</v>
      </c>
    </row>
    <row r="41" spans="1:4">
      <c r="A41" s="4" t="s">
        <v>234</v>
      </c>
      <c r="B41" s="4" t="s">
        <v>237</v>
      </c>
      <c r="C41" s="4" t="s">
        <v>237</v>
      </c>
    </row>
    <row r="42" spans="1:4">
      <c r="A42" s="4" t="s">
        <v>229</v>
      </c>
      <c r="B42" s="7" t="n">
        <v>280000</v>
      </c>
      <c r="C42" s="7" t="n">
        <v>280000</v>
      </c>
    </row>
    <row r="43" spans="1:4">
      <c r="A43" s="4" t="s">
        <v>230</v>
      </c>
      <c r="B43" s="5" t="n">
        <v>-186667</v>
      </c>
      <c r="C43" s="5" t="n">
        <v>-172667</v>
      </c>
    </row>
    <row r="44" spans="1:4">
      <c r="A44" s="4" t="s">
        <v>231</v>
      </c>
      <c r="B44" s="7" t="n">
        <v>93333</v>
      </c>
      <c r="C44" s="7" t="n">
        <v>107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134</v>
      </c>
    </row>
    <row r="3" spans="1:3">
      <c r="A3" s="4" t="s">
        <v>245</v>
      </c>
      <c r="B3" s="7" t="n">
        <v>1876939</v>
      </c>
    </row>
    <row r="4" spans="1:3">
      <c r="A4" s="5" t="n">
        <v>2019</v>
      </c>
      <c r="B4" s="5" t="n">
        <v>1898030</v>
      </c>
    </row>
    <row r="5" spans="1:3">
      <c r="A5" s="5" t="n">
        <v>2020</v>
      </c>
      <c r="B5" s="5" t="n">
        <v>397000</v>
      </c>
    </row>
    <row r="6" spans="1:3">
      <c r="A6" s="5" t="n">
        <v>2021</v>
      </c>
      <c r="B6" s="5" t="n">
        <v>397000</v>
      </c>
    </row>
    <row r="7" spans="1:3">
      <c r="A7" s="5" t="n">
        <v>2022</v>
      </c>
      <c r="B7" s="5" t="n">
        <v>397000</v>
      </c>
    </row>
    <row r="8" spans="1:3">
      <c r="A8" s="4" t="s">
        <v>246</v>
      </c>
      <c r="B8" s="5" t="n">
        <v>689236</v>
      </c>
    </row>
    <row r="9" spans="1:3">
      <c r="A9" s="4" t="s">
        <v>231</v>
      </c>
      <c r="B9" s="7" t="n">
        <v>5655205</v>
      </c>
      <c r="C9" s="7" t="n">
        <v>62908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7</v>
      </c>
      <c r="B1" s="2" t="s">
        <v>1</v>
      </c>
    </row>
    <row r="2" spans="1:3">
      <c r="B2" s="2" t="s">
        <v>2</v>
      </c>
      <c r="C2" s="2" t="s">
        <v>65</v>
      </c>
    </row>
    <row r="3" spans="1:3">
      <c r="A3" s="4" t="s">
        <v>248</v>
      </c>
      <c r="B3" s="7" t="n">
        <v>266000</v>
      </c>
      <c r="C3" s="7" t="n">
        <v>272000</v>
      </c>
    </row>
    <row r="4" spans="1:3">
      <c r="A4" s="4" t="s">
        <v>249</v>
      </c>
      <c r="B4" s="4" t="s">
        <v>47</v>
      </c>
      <c r="C4" s="7" t="n">
        <v>96000</v>
      </c>
    </row>
    <row r="5" spans="1:3">
      <c r="A5" s="4" t="s">
        <v>250</v>
      </c>
    </row>
    <row r="6" spans="1:3">
      <c r="A6" s="4" t="s">
        <v>251</v>
      </c>
      <c r="B6" s="5" t="n">
        <v>2241958</v>
      </c>
    </row>
    <row r="7" spans="1:3">
      <c r="A7" s="4" t="s">
        <v>252</v>
      </c>
    </row>
    <row r="8" spans="1:3">
      <c r="A8" s="4" t="s">
        <v>253</v>
      </c>
      <c r="B8" s="7" t="n">
        <v>17082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54</v>
      </c>
      <c r="B1" s="2" t="s">
        <v>193</v>
      </c>
      <c r="C1" s="2" t="s">
        <v>255</v>
      </c>
      <c r="D1" s="2" t="s">
        <v>2</v>
      </c>
      <c r="E1" s="2" t="s">
        <v>256</v>
      </c>
    </row>
    <row r="2" spans="1:5">
      <c r="A2" s="3" t="s">
        <v>257</v>
      </c>
    </row>
    <row r="3" spans="1:5">
      <c r="A3" s="4" t="s">
        <v>199</v>
      </c>
      <c r="B3" s="5" t="n">
        <v>380295</v>
      </c>
    </row>
    <row r="4" spans="1:5">
      <c r="A4" s="4" t="s">
        <v>258</v>
      </c>
      <c r="D4" s="4" t="s">
        <v>259</v>
      </c>
    </row>
    <row r="5" spans="1:5">
      <c r="A5" s="4" t="s">
        <v>260</v>
      </c>
    </row>
    <row r="6" spans="1:5">
      <c r="A6" s="3" t="s">
        <v>257</v>
      </c>
    </row>
    <row r="7" spans="1:5">
      <c r="A7" s="4" t="s">
        <v>261</v>
      </c>
      <c r="D7" s="7" t="n">
        <v>144000</v>
      </c>
    </row>
    <row r="8" spans="1:5">
      <c r="A8" s="4" t="s">
        <v>262</v>
      </c>
    </row>
    <row r="9" spans="1:5">
      <c r="A9" s="3" t="s">
        <v>257</v>
      </c>
    </row>
    <row r="10" spans="1:5">
      <c r="A10" s="4" t="s">
        <v>263</v>
      </c>
      <c r="C10" s="8" t="n">
        <v>9.6</v>
      </c>
    </row>
    <row r="11" spans="1:5">
      <c r="A11" s="4" t="s">
        <v>199</v>
      </c>
      <c r="C11" s="5" t="n">
        <v>312500</v>
      </c>
    </row>
    <row r="12" spans="1:5">
      <c r="A12" s="4" t="s">
        <v>258</v>
      </c>
      <c r="E12" s="4" t="s">
        <v>264</v>
      </c>
    </row>
    <row r="13" spans="1:5">
      <c r="A13" s="4" t="s">
        <v>265</v>
      </c>
      <c r="D13" s="5" t="n">
        <v>3000000</v>
      </c>
    </row>
    <row r="14" spans="1:5">
      <c r="A14" s="4" t="s">
        <v>266</v>
      </c>
      <c r="D14" s="7" t="n">
        <v>2821000</v>
      </c>
    </row>
    <row r="15" spans="1:5">
      <c r="A15" s="4" t="s">
        <v>267</v>
      </c>
      <c r="C15" s="5" t="n">
        <v>31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8</v>
      </c>
      <c r="B1" s="2" t="s">
        <v>1</v>
      </c>
    </row>
    <row r="2" spans="1:3">
      <c r="B2" s="2" t="s">
        <v>2</v>
      </c>
      <c r="C2" s="2" t="s">
        <v>65</v>
      </c>
    </row>
    <row r="3" spans="1:3">
      <c r="A3" s="3" t="s">
        <v>145</v>
      </c>
    </row>
    <row r="4" spans="1:3">
      <c r="A4" s="4" t="s">
        <v>269</v>
      </c>
      <c r="B4" s="4" t="s">
        <v>270</v>
      </c>
      <c r="C4" s="4" t="s">
        <v>271</v>
      </c>
    </row>
    <row r="5" spans="1:3">
      <c r="A5" s="4" t="s">
        <v>87</v>
      </c>
      <c r="B5" s="7" t="n">
        <v>284086</v>
      </c>
      <c r="C5" s="7" t="n">
        <v>602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25"/>
    <col customWidth="1" max="5" min="5" width="14"/>
  </cols>
  <sheetData>
    <row r="1" spans="1:5">
      <c r="A1" s="1" t="s">
        <v>272</v>
      </c>
      <c r="B1" s="2" t="s">
        <v>1</v>
      </c>
      <c r="D1" s="2" t="s">
        <v>216</v>
      </c>
    </row>
    <row r="2" spans="1:5">
      <c r="B2" s="2" t="s">
        <v>2</v>
      </c>
      <c r="C2" s="2" t="s">
        <v>65</v>
      </c>
      <c r="D2" s="2" t="s">
        <v>23</v>
      </c>
      <c r="E2" s="2" t="s">
        <v>273</v>
      </c>
    </row>
    <row r="3" spans="1:5">
      <c r="A3" s="3" t="s">
        <v>274</v>
      </c>
    </row>
    <row r="4" spans="1:5">
      <c r="A4" s="4" t="s">
        <v>275</v>
      </c>
      <c r="B4" s="7" t="n">
        <v>88000</v>
      </c>
      <c r="C4" s="7" t="n">
        <v>488000</v>
      </c>
    </row>
    <row r="5" spans="1:5">
      <c r="A5" s="4" t="s">
        <v>276</v>
      </c>
      <c r="B5" s="5" t="n">
        <v>170314</v>
      </c>
    </row>
    <row r="6" spans="1:5">
      <c r="A6" s="4" t="s">
        <v>277</v>
      </c>
      <c r="B6" s="8" t="n">
        <v>32.44</v>
      </c>
    </row>
    <row r="7" spans="1:5">
      <c r="A7" s="4" t="s">
        <v>278</v>
      </c>
      <c r="B7" s="7" t="n">
        <v>0</v>
      </c>
    </row>
    <row r="8" spans="1:5">
      <c r="A8" s="4" t="s">
        <v>279</v>
      </c>
      <c r="B8" s="4" t="s">
        <v>280</v>
      </c>
      <c r="D8" s="4" t="s">
        <v>281</v>
      </c>
    </row>
    <row r="9" spans="1:5">
      <c r="A9" s="4" t="s">
        <v>282</v>
      </c>
    </row>
    <row r="10" spans="1:5">
      <c r="A10" s="3" t="s">
        <v>274</v>
      </c>
    </row>
    <row r="11" spans="1:5">
      <c r="A11" s="4" t="s">
        <v>283</v>
      </c>
      <c r="B11" s="7" t="n">
        <v>324000</v>
      </c>
    </row>
    <row r="12" spans="1:5">
      <c r="A12" s="4" t="s">
        <v>284</v>
      </c>
      <c r="B12" s="4" t="s">
        <v>285</v>
      </c>
    </row>
    <row r="13" spans="1:5">
      <c r="A13" s="4" t="s">
        <v>286</v>
      </c>
    </row>
    <row r="14" spans="1:5">
      <c r="A14" s="3" t="s">
        <v>274</v>
      </c>
    </row>
    <row r="15" spans="1:5">
      <c r="A15" s="4" t="s">
        <v>275</v>
      </c>
      <c r="B15" s="7" t="n">
        <v>30000</v>
      </c>
      <c r="C15" s="7" t="n">
        <v>28000</v>
      </c>
    </row>
    <row r="16" spans="1:5">
      <c r="A16" s="4" t="s">
        <v>283</v>
      </c>
      <c r="D16" s="7" t="n">
        <v>30000</v>
      </c>
    </row>
    <row r="17" spans="1:5">
      <c r="A17" s="4" t="s">
        <v>284</v>
      </c>
      <c r="B17" s="4" t="s">
        <v>287</v>
      </c>
    </row>
    <row r="18" spans="1:5">
      <c r="A18" s="4" t="s">
        <v>288</v>
      </c>
    </row>
    <row r="19" spans="1:5">
      <c r="A19" s="3" t="s">
        <v>274</v>
      </c>
    </row>
    <row r="20" spans="1:5">
      <c r="A20" s="4" t="s">
        <v>289</v>
      </c>
      <c r="E20" s="5" t="n">
        <v>390000</v>
      </c>
    </row>
    <row r="21" spans="1:5">
      <c r="A21" s="4" t="s">
        <v>290</v>
      </c>
    </row>
    <row r="22" spans="1:5">
      <c r="A22" s="3" t="s">
        <v>274</v>
      </c>
    </row>
    <row r="23" spans="1:5">
      <c r="A23" s="4" t="s">
        <v>289</v>
      </c>
      <c r="E23" s="5" t="n">
        <v>6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1</v>
      </c>
    </row>
    <row r="2" spans="1:2">
      <c r="B2" s="2" t="s">
        <v>292</v>
      </c>
    </row>
    <row r="3" spans="1:2">
      <c r="A3" s="3" t="s">
        <v>148</v>
      </c>
    </row>
    <row r="4" spans="1:2">
      <c r="A4" s="4" t="s">
        <v>293</v>
      </c>
      <c r="B4" s="5" t="n">
        <v>246564</v>
      </c>
    </row>
    <row r="5" spans="1:2">
      <c r="A5" s="4" t="s">
        <v>294</v>
      </c>
      <c r="B5" s="4" t="s">
        <v>47</v>
      </c>
    </row>
    <row r="6" spans="1:2">
      <c r="A6" s="4" t="s">
        <v>295</v>
      </c>
      <c r="B6" s="4" t="s">
        <v>47</v>
      </c>
    </row>
    <row r="7" spans="1:2">
      <c r="A7" s="4" t="s">
        <v>296</v>
      </c>
      <c r="B7" s="4" t="s">
        <v>47</v>
      </c>
    </row>
    <row r="8" spans="1:2">
      <c r="A8" s="4" t="s">
        <v>297</v>
      </c>
      <c r="B8" s="5" t="n">
        <v>246564</v>
      </c>
    </row>
    <row r="9" spans="1:2">
      <c r="A9" s="4" t="s">
        <v>298</v>
      </c>
      <c r="B9" s="5" t="n">
        <v>166564</v>
      </c>
    </row>
    <row r="10" spans="1:2">
      <c r="A10" s="4" t="s">
        <v>299</v>
      </c>
      <c r="B10" s="8" t="n">
        <v>11.17</v>
      </c>
    </row>
    <row r="11" spans="1:2">
      <c r="A11" s="4" t="s">
        <v>300</v>
      </c>
      <c r="B11" s="4" t="s">
        <v>47</v>
      </c>
    </row>
    <row r="12" spans="1:2">
      <c r="A12" s="4" t="s">
        <v>301</v>
      </c>
      <c r="B12" s="4" t="s">
        <v>47</v>
      </c>
    </row>
    <row r="13" spans="1:2">
      <c r="A13" s="4" t="s">
        <v>302</v>
      </c>
      <c r="B13" s="4" t="s">
        <v>47</v>
      </c>
    </row>
    <row r="14" spans="1:2">
      <c r="A14" s="4" t="s">
        <v>299</v>
      </c>
      <c r="B14" s="9" t="n">
        <v>11.17</v>
      </c>
    </row>
    <row r="15" spans="1:2">
      <c r="A15" s="4" t="s">
        <v>303</v>
      </c>
      <c r="B15" s="8" t="n">
        <v>11.39</v>
      </c>
    </row>
    <row r="16" spans="1:2">
      <c r="A16" s="4" t="s">
        <v>304</v>
      </c>
      <c r="B16" s="4" t="s">
        <v>305</v>
      </c>
    </row>
    <row r="17" spans="1:2">
      <c r="A17" s="4" t="s">
        <v>306</v>
      </c>
      <c r="B17" s="4" t="s">
        <v>307</v>
      </c>
    </row>
    <row r="18" spans="1:2">
      <c r="A18" s="4" t="s">
        <v>308</v>
      </c>
      <c r="B18" s="4" t="s">
        <v>309</v>
      </c>
    </row>
    <row r="19" spans="1:2">
      <c r="A19" s="4" t="s">
        <v>310</v>
      </c>
      <c r="B19" s="4" t="s">
        <v>47</v>
      </c>
    </row>
    <row r="20" spans="1:2">
      <c r="A20" s="4" t="s">
        <v>311</v>
      </c>
      <c r="B20" s="4" t="s">
        <v>47</v>
      </c>
    </row>
    <row r="21" spans="1:2">
      <c r="A21" s="4" t="s">
        <v>312</v>
      </c>
      <c r="B21" s="4" t="s">
        <v>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13</v>
      </c>
      <c r="B1" s="2" t="s">
        <v>1</v>
      </c>
    </row>
    <row r="2" spans="1:4">
      <c r="B2" s="2" t="s">
        <v>2</v>
      </c>
      <c r="C2" s="2" t="s">
        <v>65</v>
      </c>
      <c r="D2" s="2" t="s">
        <v>23</v>
      </c>
    </row>
    <row r="3" spans="1:4">
      <c r="A3" s="3" t="s">
        <v>314</v>
      </c>
    </row>
    <row r="4" spans="1:4">
      <c r="A4" s="4" t="s">
        <v>67</v>
      </c>
      <c r="B4" s="7" t="n">
        <v>1612221</v>
      </c>
      <c r="C4" s="7" t="n">
        <v>2815496</v>
      </c>
    </row>
    <row r="5" spans="1:4">
      <c r="A5" s="4" t="s">
        <v>68</v>
      </c>
      <c r="B5" s="5" t="n">
        <v>1234718</v>
      </c>
      <c r="C5" s="5" t="n">
        <v>1724167</v>
      </c>
    </row>
    <row r="6" spans="1:4">
      <c r="A6" s="4" t="s">
        <v>69</v>
      </c>
      <c r="B6" s="5" t="n">
        <v>621415</v>
      </c>
      <c r="C6" s="5" t="n">
        <v>658544</v>
      </c>
    </row>
    <row r="7" spans="1:4">
      <c r="A7" s="4" t="s">
        <v>315</v>
      </c>
      <c r="B7" s="5" t="n">
        <v>3657</v>
      </c>
      <c r="C7" s="5" t="n">
        <v>46368</v>
      </c>
    </row>
    <row r="8" spans="1:4">
      <c r="A8" s="4" t="s">
        <v>71</v>
      </c>
      <c r="B8" s="5" t="n">
        <v>6471</v>
      </c>
      <c r="C8" s="5" t="n">
        <v>324204</v>
      </c>
    </row>
    <row r="9" spans="1:4">
      <c r="A9" s="4" t="s">
        <v>72</v>
      </c>
      <c r="B9" s="5" t="n">
        <v>69734</v>
      </c>
      <c r="C9" s="5" t="n">
        <v>65702</v>
      </c>
    </row>
    <row r="10" spans="1:4">
      <c r="A10" s="4" t="s">
        <v>73</v>
      </c>
      <c r="B10" s="5" t="n">
        <v>3548216</v>
      </c>
      <c r="C10" s="5" t="n">
        <v>5634481</v>
      </c>
    </row>
    <row r="11" spans="1:4">
      <c r="A11" s="4" t="s">
        <v>316</v>
      </c>
      <c r="B11" s="5" t="n">
        <v>-2341947</v>
      </c>
      <c r="C11" s="5" t="n">
        <v>-3691394</v>
      </c>
    </row>
    <row r="12" spans="1:4">
      <c r="A12" s="4" t="s">
        <v>78</v>
      </c>
      <c r="B12" s="5" t="n">
        <v>701350</v>
      </c>
      <c r="C12" s="5" t="n">
        <v>835830</v>
      </c>
    </row>
    <row r="13" spans="1:4">
      <c r="A13" s="4" t="s">
        <v>317</v>
      </c>
      <c r="B13" s="5" t="n">
        <v>-284086</v>
      </c>
      <c r="C13" s="5" t="n">
        <v>-602286</v>
      </c>
    </row>
    <row r="14" spans="1:4">
      <c r="A14" s="4" t="s">
        <v>88</v>
      </c>
      <c r="B14" s="5" t="n">
        <v>-2034413</v>
      </c>
      <c r="C14" s="5" t="n">
        <v>-3101581</v>
      </c>
    </row>
    <row r="15" spans="1:4">
      <c r="A15" s="4" t="s">
        <v>318</v>
      </c>
      <c r="B15" s="4" t="s">
        <v>47</v>
      </c>
      <c r="C15" s="5" t="n">
        <v>41563</v>
      </c>
    </row>
    <row r="16" spans="1:4">
      <c r="A16" s="4" t="s">
        <v>32</v>
      </c>
      <c r="B16" s="5" t="n">
        <v>5590150</v>
      </c>
      <c r="C16" s="5" t="n">
        <v>20201190</v>
      </c>
      <c r="D16" s="7" t="n">
        <v>5590150</v>
      </c>
    </row>
    <row r="17" spans="1:4">
      <c r="A17" s="4" t="s">
        <v>33</v>
      </c>
      <c r="B17" s="5" t="n">
        <v>5745606</v>
      </c>
      <c r="C17" s="5" t="n">
        <v>8466339</v>
      </c>
      <c r="D17" s="5" t="n">
        <v>6381206</v>
      </c>
    </row>
    <row r="18" spans="1:4">
      <c r="A18" s="4" t="s">
        <v>36</v>
      </c>
      <c r="B18" s="5" t="n">
        <v>17393861</v>
      </c>
      <c r="C18" s="5" t="n">
        <v>39964088</v>
      </c>
      <c r="D18" s="7" t="n">
        <v>18988922</v>
      </c>
    </row>
    <row r="19" spans="1:4">
      <c r="A19" s="4" t="s">
        <v>319</v>
      </c>
    </row>
    <row r="20" spans="1:4">
      <c r="A20" s="3" t="s">
        <v>314</v>
      </c>
    </row>
    <row r="21" spans="1:4">
      <c r="A21" s="4" t="s">
        <v>67</v>
      </c>
      <c r="B21" s="4" t="s">
        <v>47</v>
      </c>
      <c r="C21" s="4" t="s">
        <v>47</v>
      </c>
    </row>
    <row r="22" spans="1:4">
      <c r="A22" s="4" t="s">
        <v>68</v>
      </c>
      <c r="B22" s="4" t="s">
        <v>47</v>
      </c>
      <c r="C22" s="4" t="s">
        <v>47</v>
      </c>
    </row>
    <row r="23" spans="1:4">
      <c r="A23" s="4" t="s">
        <v>69</v>
      </c>
      <c r="B23" s="5" t="n">
        <v>621415</v>
      </c>
      <c r="C23" s="5" t="n">
        <v>658544</v>
      </c>
    </row>
    <row r="24" spans="1:4">
      <c r="A24" s="4" t="s">
        <v>315</v>
      </c>
      <c r="B24" s="4" t="s">
        <v>47</v>
      </c>
      <c r="C24" s="4" t="s">
        <v>47</v>
      </c>
    </row>
    <row r="25" spans="1:4">
      <c r="A25" s="4" t="s">
        <v>71</v>
      </c>
      <c r="B25" s="4" t="s">
        <v>47</v>
      </c>
      <c r="C25" s="4" t="s">
        <v>47</v>
      </c>
    </row>
    <row r="26" spans="1:4">
      <c r="A26" s="4" t="s">
        <v>72</v>
      </c>
      <c r="B26" s="5" t="n">
        <v>69734</v>
      </c>
      <c r="C26" s="5" t="n">
        <v>65702</v>
      </c>
    </row>
    <row r="27" spans="1:4">
      <c r="A27" s="4" t="s">
        <v>73</v>
      </c>
      <c r="B27" s="5" t="n">
        <v>691149</v>
      </c>
      <c r="C27" s="5" t="n">
        <v>724246</v>
      </c>
    </row>
    <row r="28" spans="1:4">
      <c r="A28" s="4" t="s">
        <v>316</v>
      </c>
      <c r="B28" s="5" t="n">
        <v>-67204</v>
      </c>
      <c r="C28" s="5" t="n">
        <v>-78770</v>
      </c>
    </row>
    <row r="29" spans="1:4">
      <c r="A29" s="4" t="s">
        <v>78</v>
      </c>
      <c r="B29" s="5" t="n">
        <v>16987</v>
      </c>
      <c r="C29" s="5" t="n">
        <v>46829</v>
      </c>
    </row>
    <row r="30" spans="1:4">
      <c r="A30" s="4" t="s">
        <v>317</v>
      </c>
      <c r="B30" s="5" t="n">
        <v>-8773</v>
      </c>
      <c r="C30" s="5" t="n">
        <v>-15507</v>
      </c>
    </row>
    <row r="31" spans="1:4">
      <c r="A31" s="4" t="s">
        <v>88</v>
      </c>
      <c r="B31" s="5" t="n">
        <v>-52524</v>
      </c>
      <c r="C31" s="5" t="n">
        <v>-73412</v>
      </c>
    </row>
    <row r="32" spans="1:4">
      <c r="A32" s="4" t="s">
        <v>318</v>
      </c>
      <c r="B32" s="4" t="s">
        <v>47</v>
      </c>
      <c r="C32" s="5" t="n">
        <v>5554</v>
      </c>
    </row>
    <row r="33" spans="1:4">
      <c r="A33" s="4" t="s">
        <v>32</v>
      </c>
      <c r="B33" s="5" t="n">
        <v>339451</v>
      </c>
      <c r="C33" s="5" t="n">
        <v>339451</v>
      </c>
    </row>
    <row r="34" spans="1:4">
      <c r="A34" s="4" t="s">
        <v>33</v>
      </c>
      <c r="B34" s="5" t="n">
        <v>90400</v>
      </c>
      <c r="C34" s="5" t="n">
        <v>90400</v>
      </c>
    </row>
    <row r="35" spans="1:4">
      <c r="A35" s="4" t="s">
        <v>36</v>
      </c>
      <c r="B35" s="5" t="n">
        <v>1765961</v>
      </c>
      <c r="C35" s="5" t="n">
        <v>6503219</v>
      </c>
    </row>
    <row r="36" spans="1:4">
      <c r="A36" s="4" t="s">
        <v>320</v>
      </c>
    </row>
    <row r="37" spans="1:4">
      <c r="A37" s="3" t="s">
        <v>314</v>
      </c>
    </row>
    <row r="38" spans="1:4">
      <c r="A38" s="4" t="s">
        <v>67</v>
      </c>
      <c r="B38" s="5" t="n">
        <v>1549932</v>
      </c>
      <c r="C38" s="5" t="n">
        <v>2815496</v>
      </c>
    </row>
    <row r="39" spans="1:4">
      <c r="A39" s="4" t="s">
        <v>68</v>
      </c>
      <c r="B39" s="4" t="s">
        <v>47</v>
      </c>
      <c r="C39" s="4" t="s">
        <v>47</v>
      </c>
    </row>
    <row r="40" spans="1:4">
      <c r="A40" s="4" t="s">
        <v>69</v>
      </c>
      <c r="B40" s="4" t="s">
        <v>47</v>
      </c>
      <c r="C40" s="4" t="s">
        <v>47</v>
      </c>
    </row>
    <row r="41" spans="1:4">
      <c r="A41" s="4" t="s">
        <v>315</v>
      </c>
      <c r="B41" s="5" t="n">
        <v>3657</v>
      </c>
      <c r="C41" s="5" t="n">
        <v>46368</v>
      </c>
    </row>
    <row r="42" spans="1:4">
      <c r="A42" s="4" t="s">
        <v>71</v>
      </c>
      <c r="B42" s="4" t="s">
        <v>47</v>
      </c>
      <c r="C42" s="4" t="s">
        <v>47</v>
      </c>
    </row>
    <row r="43" spans="1:4">
      <c r="A43" s="4" t="s">
        <v>72</v>
      </c>
      <c r="B43" s="4" t="s">
        <v>47</v>
      </c>
      <c r="C43" s="4" t="s">
        <v>47</v>
      </c>
    </row>
    <row r="44" spans="1:4">
      <c r="A44" s="4" t="s">
        <v>73</v>
      </c>
      <c r="B44" s="5" t="n">
        <v>1553589</v>
      </c>
      <c r="C44" s="5" t="n">
        <v>2861864</v>
      </c>
    </row>
    <row r="45" spans="1:4">
      <c r="A45" s="4" t="s">
        <v>316</v>
      </c>
      <c r="B45" s="5" t="n">
        <v>-766055</v>
      </c>
      <c r="C45" s="5" t="n">
        <v>-1243301</v>
      </c>
    </row>
    <row r="46" spans="1:4">
      <c r="A46" s="4" t="s">
        <v>78</v>
      </c>
      <c r="B46" s="5" t="n">
        <v>658433</v>
      </c>
      <c r="C46" s="5" t="n">
        <v>739126</v>
      </c>
    </row>
    <row r="47" spans="1:4">
      <c r="A47" s="4" t="s">
        <v>317</v>
      </c>
      <c r="B47" s="5" t="n">
        <v>-109639</v>
      </c>
      <c r="C47" s="5" t="n">
        <v>-217205</v>
      </c>
    </row>
    <row r="48" spans="1:4">
      <c r="A48" s="4" t="s">
        <v>88</v>
      </c>
      <c r="B48" s="5" t="n">
        <v>-656416</v>
      </c>
      <c r="C48" s="5" t="n">
        <v>-1026096</v>
      </c>
    </row>
    <row r="49" spans="1:4">
      <c r="A49" s="4" t="s">
        <v>318</v>
      </c>
      <c r="B49" s="4" t="s">
        <v>47</v>
      </c>
      <c r="C49" s="5" t="n">
        <v>3814</v>
      </c>
    </row>
    <row r="50" spans="1:4">
      <c r="A50" s="4" t="s">
        <v>32</v>
      </c>
      <c r="B50" s="5" t="n">
        <v>5250699</v>
      </c>
      <c r="C50" s="5" t="n">
        <v>19861739</v>
      </c>
    </row>
    <row r="51" spans="1:4">
      <c r="A51" s="4" t="s">
        <v>33</v>
      </c>
      <c r="B51" s="5" t="n">
        <v>5555206</v>
      </c>
      <c r="C51" s="5" t="n">
        <v>8136606</v>
      </c>
    </row>
    <row r="52" spans="1:4">
      <c r="A52" s="4" t="s">
        <v>36</v>
      </c>
      <c r="B52" s="5" t="n">
        <v>12061120</v>
      </c>
      <c r="C52" s="5" t="n">
        <v>30978114</v>
      </c>
    </row>
    <row r="53" spans="1:4">
      <c r="A53" s="4" t="s">
        <v>321</v>
      </c>
    </row>
    <row r="54" spans="1:4">
      <c r="A54" s="3" t="s">
        <v>314</v>
      </c>
    </row>
    <row r="55" spans="1:4">
      <c r="A55" s="4" t="s">
        <v>67</v>
      </c>
      <c r="B55" s="4" t="s">
        <v>47</v>
      </c>
      <c r="C55" s="4" t="s">
        <v>47</v>
      </c>
    </row>
    <row r="56" spans="1:4">
      <c r="A56" s="4" t="s">
        <v>68</v>
      </c>
      <c r="B56" s="5" t="n">
        <v>1234718</v>
      </c>
      <c r="C56" s="5" t="n">
        <v>1724167</v>
      </c>
    </row>
    <row r="57" spans="1:4">
      <c r="A57" s="4" t="s">
        <v>69</v>
      </c>
      <c r="B57" s="4" t="s">
        <v>47</v>
      </c>
      <c r="C57" s="4" t="s">
        <v>47</v>
      </c>
    </row>
    <row r="58" spans="1:4">
      <c r="A58" s="4" t="s">
        <v>315</v>
      </c>
      <c r="B58" s="4" t="s">
        <v>47</v>
      </c>
      <c r="C58" s="4" t="s">
        <v>47</v>
      </c>
    </row>
    <row r="59" spans="1:4">
      <c r="A59" s="4" t="s">
        <v>71</v>
      </c>
      <c r="B59" s="4" t="s">
        <v>47</v>
      </c>
      <c r="C59" s="4" t="s">
        <v>47</v>
      </c>
    </row>
    <row r="60" spans="1:4">
      <c r="A60" s="4" t="s">
        <v>72</v>
      </c>
      <c r="B60" s="4" t="s">
        <v>47</v>
      </c>
      <c r="C60" s="4" t="s">
        <v>47</v>
      </c>
    </row>
    <row r="61" spans="1:4">
      <c r="A61" s="4" t="s">
        <v>73</v>
      </c>
      <c r="B61" s="5" t="n">
        <v>1234718</v>
      </c>
      <c r="C61" s="5" t="n">
        <v>1724167</v>
      </c>
    </row>
    <row r="62" spans="1:4">
      <c r="A62" s="4" t="s">
        <v>316</v>
      </c>
      <c r="B62" s="5" t="n">
        <v>-244796</v>
      </c>
      <c r="C62" s="5" t="n">
        <v>-214632</v>
      </c>
    </row>
    <row r="63" spans="1:4">
      <c r="A63" s="4" t="s">
        <v>78</v>
      </c>
      <c r="B63" s="5" t="n">
        <v>21589</v>
      </c>
      <c r="C63" s="5" t="n">
        <v>49875</v>
      </c>
    </row>
    <row r="64" spans="1:4">
      <c r="A64" s="4" t="s">
        <v>317</v>
      </c>
      <c r="B64" s="5" t="n">
        <v>-35036</v>
      </c>
      <c r="C64" s="5" t="n">
        <v>-37496</v>
      </c>
    </row>
    <row r="65" spans="1:4">
      <c r="A65" s="4" t="s">
        <v>88</v>
      </c>
      <c r="B65" s="5" t="n">
        <v>-209760</v>
      </c>
      <c r="C65" s="5" t="n">
        <v>-177136</v>
      </c>
    </row>
    <row r="66" spans="1:4">
      <c r="A66" s="4" t="s">
        <v>318</v>
      </c>
      <c r="B66" s="4" t="s">
        <v>47</v>
      </c>
      <c r="C66" s="5" t="n">
        <v>341</v>
      </c>
    </row>
    <row r="67" spans="1:4">
      <c r="A67" s="4" t="s">
        <v>32</v>
      </c>
      <c r="B67" s="4" t="s">
        <v>47</v>
      </c>
      <c r="C67" s="4" t="s">
        <v>47</v>
      </c>
    </row>
    <row r="68" spans="1:4">
      <c r="A68" s="4" t="s">
        <v>33</v>
      </c>
      <c r="B68" s="5" t="n">
        <v>100000</v>
      </c>
      <c r="C68" s="5" t="n">
        <v>239333</v>
      </c>
    </row>
    <row r="69" spans="1:4">
      <c r="A69" s="4" t="s">
        <v>36</v>
      </c>
      <c r="B69" s="5" t="n">
        <v>1067580</v>
      </c>
      <c r="C69" s="5" t="n">
        <v>1968654</v>
      </c>
    </row>
    <row r="70" spans="1:4">
      <c r="A70" s="4" t="s">
        <v>322</v>
      </c>
    </row>
    <row r="71" spans="1:4">
      <c r="A71" s="3" t="s">
        <v>314</v>
      </c>
    </row>
    <row r="72" spans="1:4">
      <c r="A72" s="4" t="s">
        <v>67</v>
      </c>
      <c r="B72" s="5" t="n">
        <v>62289</v>
      </c>
      <c r="C72" s="4" t="s">
        <v>47</v>
      </c>
    </row>
    <row r="73" spans="1:4">
      <c r="A73" s="4" t="s">
        <v>68</v>
      </c>
      <c r="B73" s="4" t="s">
        <v>47</v>
      </c>
      <c r="C73" s="4" t="s">
        <v>47</v>
      </c>
    </row>
    <row r="74" spans="1:4">
      <c r="A74" s="4" t="s">
        <v>69</v>
      </c>
      <c r="B74" s="4" t="s">
        <v>47</v>
      </c>
      <c r="C74" s="4" t="s">
        <v>47</v>
      </c>
    </row>
    <row r="75" spans="1:4">
      <c r="A75" s="4" t="s">
        <v>315</v>
      </c>
      <c r="B75" s="4" t="s">
        <v>47</v>
      </c>
      <c r="C75" s="4" t="s">
        <v>47</v>
      </c>
    </row>
    <row r="76" spans="1:4">
      <c r="A76" s="4" t="s">
        <v>71</v>
      </c>
      <c r="B76" s="5" t="n">
        <v>6471</v>
      </c>
      <c r="C76" s="5" t="n">
        <v>324204</v>
      </c>
    </row>
    <row r="77" spans="1:4">
      <c r="A77" s="4" t="s">
        <v>72</v>
      </c>
      <c r="B77" s="4" t="s">
        <v>47</v>
      </c>
      <c r="C77" s="4" t="s">
        <v>47</v>
      </c>
    </row>
    <row r="78" spans="1:4">
      <c r="A78" s="4" t="s">
        <v>73</v>
      </c>
      <c r="B78" s="5" t="n">
        <v>68760</v>
      </c>
      <c r="C78" s="5" t="n">
        <v>324204</v>
      </c>
    </row>
    <row r="79" spans="1:4">
      <c r="A79" s="4" t="s">
        <v>316</v>
      </c>
      <c r="B79" s="5" t="n">
        <v>-351117</v>
      </c>
      <c r="C79" s="5" t="n">
        <v>46493</v>
      </c>
    </row>
    <row r="80" spans="1:4">
      <c r="A80" s="4" t="s">
        <v>78</v>
      </c>
      <c r="B80" s="5" t="n">
        <v>4341</v>
      </c>
      <c r="C80" s="4" t="s">
        <v>47</v>
      </c>
    </row>
    <row r="81" spans="1:4">
      <c r="A81" s="4" t="s">
        <v>317</v>
      </c>
      <c r="B81" s="4" t="s">
        <v>47</v>
      </c>
      <c r="C81" s="5" t="n">
        <v>52469</v>
      </c>
    </row>
    <row r="82" spans="1:4">
      <c r="A82" s="4" t="s">
        <v>88</v>
      </c>
      <c r="B82" s="5" t="n">
        <v>-333576</v>
      </c>
      <c r="C82" s="5" t="n">
        <v>-8300</v>
      </c>
    </row>
    <row r="83" spans="1:4">
      <c r="A83" s="4" t="s">
        <v>318</v>
      </c>
      <c r="B83" s="4" t="s">
        <v>47</v>
      </c>
      <c r="C83" s="5" t="n">
        <v>31854</v>
      </c>
    </row>
    <row r="84" spans="1:4">
      <c r="A84" s="4" t="s">
        <v>32</v>
      </c>
      <c r="B84" s="4" t="s">
        <v>47</v>
      </c>
      <c r="C84" s="4" t="s">
        <v>47</v>
      </c>
    </row>
    <row r="85" spans="1:4">
      <c r="A85" s="4" t="s">
        <v>33</v>
      </c>
      <c r="B85" s="4" t="s">
        <v>47</v>
      </c>
      <c r="C85" s="4" t="s">
        <v>47</v>
      </c>
    </row>
    <row r="86" spans="1:4">
      <c r="A86" s="4" t="s">
        <v>36</v>
      </c>
      <c r="B86" s="5" t="n">
        <v>2499200</v>
      </c>
      <c r="C86" s="5" t="n">
        <v>514101</v>
      </c>
    </row>
    <row r="87" spans="1:4">
      <c r="A87" s="4" t="s">
        <v>323</v>
      </c>
    </row>
    <row r="88" spans="1:4">
      <c r="A88" s="3" t="s">
        <v>314</v>
      </c>
    </row>
    <row r="89" spans="1:4">
      <c r="A89" s="4" t="s">
        <v>67</v>
      </c>
      <c r="B89" s="4" t="s">
        <v>47</v>
      </c>
      <c r="C89" s="4" t="s">
        <v>47</v>
      </c>
    </row>
    <row r="90" spans="1:4">
      <c r="A90" s="4" t="s">
        <v>68</v>
      </c>
      <c r="B90" s="4" t="s">
        <v>47</v>
      </c>
      <c r="C90" s="4" t="s">
        <v>47</v>
      </c>
    </row>
    <row r="91" spans="1:4">
      <c r="A91" s="4" t="s">
        <v>69</v>
      </c>
      <c r="B91" s="4" t="s">
        <v>47</v>
      </c>
      <c r="C91" s="4" t="s">
        <v>47</v>
      </c>
    </row>
    <row r="92" spans="1:4">
      <c r="A92" s="4" t="s">
        <v>315</v>
      </c>
      <c r="B92" s="4" t="s">
        <v>47</v>
      </c>
      <c r="C92" s="4" t="s">
        <v>47</v>
      </c>
    </row>
    <row r="93" spans="1:4">
      <c r="A93" s="4" t="s">
        <v>71</v>
      </c>
      <c r="B93" s="4" t="s">
        <v>47</v>
      </c>
      <c r="C93" s="4" t="s">
        <v>47</v>
      </c>
    </row>
    <row r="94" spans="1:4">
      <c r="A94" s="4" t="s">
        <v>72</v>
      </c>
      <c r="B94" s="4" t="s">
        <v>47</v>
      </c>
      <c r="C94" s="4" t="s">
        <v>47</v>
      </c>
    </row>
    <row r="95" spans="1:4">
      <c r="A95" s="4" t="s">
        <v>73</v>
      </c>
      <c r="B95" s="4" t="s">
        <v>47</v>
      </c>
      <c r="C95" s="4" t="s">
        <v>47</v>
      </c>
    </row>
    <row r="96" spans="1:4">
      <c r="A96" s="4" t="s">
        <v>316</v>
      </c>
      <c r="B96" s="5" t="n">
        <v>-912775</v>
      </c>
      <c r="C96" s="5" t="n">
        <v>-2201184</v>
      </c>
    </row>
    <row r="97" spans="1:4">
      <c r="A97" s="4" t="s">
        <v>78</v>
      </c>
      <c r="B97" s="4" t="s">
        <v>47</v>
      </c>
      <c r="C97" s="4" t="s">
        <v>47</v>
      </c>
    </row>
    <row r="98" spans="1:4">
      <c r="A98" s="4" t="s">
        <v>317</v>
      </c>
      <c r="B98" s="5" t="n">
        <v>-130638</v>
      </c>
      <c r="C98" s="5" t="n">
        <v>-384547</v>
      </c>
    </row>
    <row r="99" spans="1:4">
      <c r="A99" s="4" t="s">
        <v>88</v>
      </c>
      <c r="B99" s="5" t="n">
        <v>-782137</v>
      </c>
      <c r="C99" s="5" t="n">
        <v>-1816637</v>
      </c>
    </row>
    <row r="100" spans="1:4">
      <c r="A100" s="4" t="s">
        <v>318</v>
      </c>
      <c r="B100" s="4" t="s">
        <v>47</v>
      </c>
      <c r="C100" s="4" t="s">
        <v>47</v>
      </c>
    </row>
    <row r="101" spans="1:4">
      <c r="A101" s="4" t="s">
        <v>32</v>
      </c>
      <c r="B101" s="4" t="s">
        <v>47</v>
      </c>
      <c r="C101" s="4" t="s">
        <v>47</v>
      </c>
    </row>
    <row r="102" spans="1:4">
      <c r="A102" s="4" t="s">
        <v>33</v>
      </c>
      <c r="B102" s="4" t="s">
        <v>47</v>
      </c>
      <c r="C102" s="4" t="s">
        <v>47</v>
      </c>
    </row>
    <row r="103" spans="1:4">
      <c r="A103" s="4" t="s">
        <v>36</v>
      </c>
      <c r="B103" s="4" t="s">
        <v>47</v>
      </c>
      <c r="C103" s="4" t="s">
        <v>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4</v>
      </c>
      <c r="B1" s="2" t="s">
        <v>325</v>
      </c>
      <c r="C1" s="2" t="s">
        <v>2</v>
      </c>
    </row>
    <row r="2" spans="1:3">
      <c r="A2" s="3" t="s">
        <v>257</v>
      </c>
    </row>
    <row r="3" spans="1:3">
      <c r="A3" s="4" t="s">
        <v>326</v>
      </c>
      <c r="C3" s="4" t="s">
        <v>47</v>
      </c>
    </row>
    <row r="4" spans="1:3">
      <c r="A4" s="4" t="s">
        <v>327</v>
      </c>
      <c r="C4" s="8" t="n">
        <v>11.39</v>
      </c>
    </row>
    <row r="5" spans="1:3">
      <c r="A5" s="4" t="s">
        <v>328</v>
      </c>
    </row>
    <row r="6" spans="1:3">
      <c r="A6" s="3" t="s">
        <v>257</v>
      </c>
    </row>
    <row r="7" spans="1:3">
      <c r="A7" s="4" t="s">
        <v>329</v>
      </c>
      <c r="B7" s="4" t="s">
        <v>330</v>
      </c>
    </row>
    <row r="8" spans="1:3">
      <c r="A8" s="4" t="s">
        <v>327</v>
      </c>
      <c r="B8" s="8" t="n">
        <v>2.82</v>
      </c>
    </row>
    <row r="9" spans="1:3">
      <c r="A9" s="4" t="s">
        <v>331</v>
      </c>
    </row>
    <row r="10" spans="1:3">
      <c r="A10" s="3" t="s">
        <v>257</v>
      </c>
    </row>
    <row r="11" spans="1:3">
      <c r="A11" s="4" t="s">
        <v>326</v>
      </c>
      <c r="B11" s="5" t="n">
        <v>75000</v>
      </c>
    </row>
    <row r="12" spans="1:3">
      <c r="A12" s="4" t="s">
        <v>332</v>
      </c>
    </row>
    <row r="13" spans="1:3">
      <c r="A13" s="3" t="s">
        <v>257</v>
      </c>
    </row>
    <row r="14" spans="1:3">
      <c r="A14" s="4" t="s">
        <v>326</v>
      </c>
      <c r="B14" s="5" t="n">
        <v>75000</v>
      </c>
    </row>
    <row r="15" spans="1:3">
      <c r="A15" s="4" t="s">
        <v>333</v>
      </c>
    </row>
    <row r="16" spans="1:3">
      <c r="A16" s="3" t="s">
        <v>257</v>
      </c>
    </row>
    <row r="17" spans="1:3">
      <c r="A17" s="4" t="s">
        <v>326</v>
      </c>
      <c r="B17" s="5" t="n">
        <v>70000</v>
      </c>
    </row>
    <row r="18" spans="1:3">
      <c r="A18" s="4" t="s">
        <v>334</v>
      </c>
    </row>
    <row r="19" spans="1:3">
      <c r="A19" s="3" t="s">
        <v>257</v>
      </c>
    </row>
    <row r="20" spans="1:3">
      <c r="A20" s="4" t="s">
        <v>326</v>
      </c>
      <c r="B20" s="5" t="n">
        <v>30000</v>
      </c>
    </row>
    <row r="21" spans="1:3">
      <c r="A21" s="4" t="s">
        <v>335</v>
      </c>
    </row>
    <row r="22" spans="1:3">
      <c r="A22" s="3" t="s">
        <v>257</v>
      </c>
    </row>
    <row r="23" spans="1:3">
      <c r="A23" s="4" t="s">
        <v>336</v>
      </c>
      <c r="B23" s="5" t="n">
        <v>5000</v>
      </c>
    </row>
    <row r="24" spans="1:3">
      <c r="A24" s="4" t="s">
        <v>337</v>
      </c>
      <c r="B24" s="4" t="s">
        <v>338</v>
      </c>
    </row>
    <row r="25" spans="1:3">
      <c r="A25" s="4" t="s">
        <v>339</v>
      </c>
    </row>
    <row r="26" spans="1:3">
      <c r="A26" s="3" t="s">
        <v>257</v>
      </c>
    </row>
    <row r="27" spans="1:3">
      <c r="A27" s="4" t="s">
        <v>336</v>
      </c>
      <c r="B27" s="5" t="n">
        <v>8865</v>
      </c>
    </row>
    <row r="28" spans="1:3">
      <c r="A28" s="4" t="s">
        <v>337</v>
      </c>
      <c r="B28" s="4" t="s">
        <v>338</v>
      </c>
    </row>
    <row r="29" spans="1:3">
      <c r="A29" s="4" t="s">
        <v>340</v>
      </c>
      <c r="B29" s="8" t="n">
        <v>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612221</v>
      </c>
      <c r="C4" s="7" t="n">
        <v>2815496</v>
      </c>
    </row>
    <row r="5" spans="1:3">
      <c r="A5" s="4" t="s">
        <v>68</v>
      </c>
      <c r="B5" s="5" t="n">
        <v>1234718</v>
      </c>
      <c r="C5" s="5" t="n">
        <v>1724167</v>
      </c>
    </row>
    <row r="6" spans="1:3">
      <c r="A6" s="4" t="s">
        <v>69</v>
      </c>
      <c r="B6" s="5" t="n">
        <v>621415</v>
      </c>
      <c r="C6" s="5" t="n">
        <v>658544</v>
      </c>
    </row>
    <row r="7" spans="1:3">
      <c r="A7" s="4" t="s">
        <v>70</v>
      </c>
      <c r="B7" s="5" t="n">
        <v>3657</v>
      </c>
      <c r="C7" s="5" t="n">
        <v>46368</v>
      </c>
    </row>
    <row r="8" spans="1:3">
      <c r="A8" s="4" t="s">
        <v>71</v>
      </c>
      <c r="B8" s="5" t="n">
        <v>6471</v>
      </c>
      <c r="C8" s="5" t="n">
        <v>324204</v>
      </c>
    </row>
    <row r="9" spans="1:3">
      <c r="A9" s="4" t="s">
        <v>72</v>
      </c>
      <c r="B9" s="5" t="n">
        <v>69734</v>
      </c>
      <c r="C9" s="5" t="n">
        <v>65702</v>
      </c>
    </row>
    <row r="10" spans="1:3">
      <c r="A10" s="4" t="s">
        <v>73</v>
      </c>
      <c r="B10" s="5" t="n">
        <v>3548216</v>
      </c>
      <c r="C10" s="5" t="n">
        <v>5634481</v>
      </c>
    </row>
    <row r="11" spans="1:3">
      <c r="A11" s="3" t="s">
        <v>74</v>
      </c>
    </row>
    <row r="12" spans="1:3">
      <c r="A12" s="4" t="s">
        <v>75</v>
      </c>
      <c r="B12" s="5" t="n">
        <v>610043</v>
      </c>
      <c r="C12" s="5" t="n">
        <v>700646</v>
      </c>
    </row>
    <row r="13" spans="1:3">
      <c r="A13" s="4" t="s">
        <v>76</v>
      </c>
      <c r="B13" s="5" t="n">
        <v>1715312</v>
      </c>
      <c r="C13" s="5" t="n">
        <v>3254897</v>
      </c>
    </row>
    <row r="14" spans="1:3">
      <c r="A14" s="4" t="s">
        <v>77</v>
      </c>
      <c r="B14" s="5" t="n">
        <v>2863458</v>
      </c>
      <c r="C14" s="5" t="n">
        <v>4534502</v>
      </c>
    </row>
    <row r="15" spans="1:3">
      <c r="A15" s="4" t="s">
        <v>78</v>
      </c>
      <c r="B15" s="5" t="n">
        <v>701350</v>
      </c>
      <c r="C15" s="5" t="n">
        <v>835830</v>
      </c>
    </row>
    <row r="16" spans="1:3">
      <c r="A16" s="4" t="s">
        <v>79</v>
      </c>
      <c r="B16" s="5" t="n">
        <v>5890163</v>
      </c>
      <c r="C16" s="5" t="n">
        <v>9325875</v>
      </c>
    </row>
    <row r="17" spans="1:3">
      <c r="A17" s="4" t="s">
        <v>80</v>
      </c>
      <c r="B17" s="5" t="n">
        <v>-2341947</v>
      </c>
      <c r="C17" s="5" t="n">
        <v>-3691394</v>
      </c>
    </row>
    <row r="18" spans="1:3">
      <c r="A18" s="3" t="s">
        <v>81</v>
      </c>
    </row>
    <row r="19" spans="1:3">
      <c r="A19" s="4" t="s">
        <v>82</v>
      </c>
      <c r="B19" s="4" t="s">
        <v>47</v>
      </c>
      <c r="C19" s="5" t="n">
        <v>-12399</v>
      </c>
    </row>
    <row r="20" spans="1:3">
      <c r="A20" s="4" t="s">
        <v>83</v>
      </c>
      <c r="B20" s="5" t="n">
        <v>890</v>
      </c>
      <c r="C20" s="5" t="n">
        <v>2250</v>
      </c>
    </row>
    <row r="21" spans="1:3">
      <c r="A21" s="4" t="s">
        <v>84</v>
      </c>
      <c r="B21" s="5" t="n">
        <v>22558</v>
      </c>
      <c r="C21" s="5" t="n">
        <v>-2324</v>
      </c>
    </row>
    <row r="22" spans="1:3">
      <c r="A22" s="4" t="s">
        <v>85</v>
      </c>
      <c r="B22" s="5" t="n">
        <v>23448</v>
      </c>
      <c r="C22" s="5" t="n">
        <v>-12473</v>
      </c>
    </row>
    <row r="23" spans="1:3">
      <c r="A23" s="4" t="s">
        <v>86</v>
      </c>
      <c r="B23" s="5" t="n">
        <v>-2318499</v>
      </c>
      <c r="C23" s="5" t="n">
        <v>-3703867</v>
      </c>
    </row>
    <row r="24" spans="1:3">
      <c r="A24" s="4" t="s">
        <v>87</v>
      </c>
      <c r="B24" s="5" t="n">
        <v>-284086</v>
      </c>
      <c r="C24" s="5" t="n">
        <v>-602286</v>
      </c>
    </row>
    <row r="25" spans="1:3">
      <c r="A25" s="4" t="s">
        <v>88</v>
      </c>
      <c r="B25" s="5" t="n">
        <v>-2034413</v>
      </c>
      <c r="C25" s="5" t="n">
        <v>-3101581</v>
      </c>
    </row>
    <row r="26" spans="1:3">
      <c r="A26" s="3" t="s">
        <v>89</v>
      </c>
    </row>
    <row r="27" spans="1:3">
      <c r="A27" s="4" t="s">
        <v>90</v>
      </c>
      <c r="B27" s="5" t="n">
        <v>76708</v>
      </c>
      <c r="C27" s="5" t="n">
        <v>-112</v>
      </c>
    </row>
    <row r="28" spans="1:3">
      <c r="A28" s="4" t="s">
        <v>91</v>
      </c>
      <c r="B28" s="7" t="n">
        <v>-1957705</v>
      </c>
      <c r="C28" s="7" t="n">
        <v>-3101693</v>
      </c>
    </row>
    <row r="29" spans="1:3">
      <c r="A29" s="4" t="s">
        <v>92</v>
      </c>
      <c r="B29" s="8" t="n">
        <v>-0.48</v>
      </c>
      <c r="C29" s="8" t="n">
        <v>-0.8</v>
      </c>
    </row>
    <row r="30" spans="1:3">
      <c r="A30" s="3" t="s">
        <v>93</v>
      </c>
    </row>
    <row r="31" spans="1:3">
      <c r="A31" s="4" t="s">
        <v>94</v>
      </c>
      <c r="B31" s="5" t="n">
        <v>4221620</v>
      </c>
      <c r="C31" s="5" t="n">
        <v>3870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5</v>
      </c>
    </row>
    <row r="3" spans="1:3">
      <c r="A3" s="3" t="s">
        <v>96</v>
      </c>
    </row>
    <row r="4" spans="1:3">
      <c r="A4" s="4" t="s">
        <v>88</v>
      </c>
      <c r="B4" s="7" t="n">
        <v>-2034413</v>
      </c>
      <c r="C4" s="7" t="n">
        <v>-3101581</v>
      </c>
    </row>
    <row r="5" spans="1:3">
      <c r="A5" s="3" t="s">
        <v>97</v>
      </c>
    </row>
    <row r="6" spans="1:3">
      <c r="A6" s="4" t="s">
        <v>78</v>
      </c>
      <c r="B6" s="5" t="n">
        <v>701350</v>
      </c>
      <c r="C6" s="5" t="n">
        <v>835830</v>
      </c>
    </row>
    <row r="7" spans="1:3">
      <c r="A7" s="4" t="s">
        <v>98</v>
      </c>
      <c r="B7" s="5" t="n">
        <v>-284086</v>
      </c>
      <c r="C7" s="5" t="n">
        <v>-654755</v>
      </c>
    </row>
    <row r="8" spans="1:3">
      <c r="A8" s="4" t="s">
        <v>99</v>
      </c>
      <c r="B8" s="5" t="n">
        <v>118398</v>
      </c>
      <c r="C8" s="5" t="n">
        <v>515511</v>
      </c>
    </row>
    <row r="9" spans="1:3">
      <c r="A9" s="4" t="s">
        <v>100</v>
      </c>
      <c r="B9" s="5" t="n">
        <v>14459</v>
      </c>
      <c r="C9" s="5" t="n">
        <v>145891</v>
      </c>
    </row>
    <row r="10" spans="1:3">
      <c r="A10" s="4" t="s">
        <v>101</v>
      </c>
      <c r="B10" s="5" t="n">
        <v>51804</v>
      </c>
      <c r="C10" s="4" t="s">
        <v>47</v>
      </c>
    </row>
    <row r="11" spans="1:3">
      <c r="A11" s="3" t="s">
        <v>102</v>
      </c>
    </row>
    <row r="12" spans="1:3">
      <c r="A12" s="4" t="s">
        <v>103</v>
      </c>
      <c r="B12" s="5" t="n">
        <v>602537</v>
      </c>
      <c r="C12" s="5" t="n">
        <v>-637117</v>
      </c>
    </row>
    <row r="13" spans="1:3">
      <c r="A13" s="4" t="s">
        <v>28</v>
      </c>
      <c r="B13" s="5" t="n">
        <v>-86061</v>
      </c>
      <c r="C13" s="5" t="n">
        <v>290097</v>
      </c>
    </row>
    <row r="14" spans="1:3">
      <c r="A14" s="4" t="s">
        <v>27</v>
      </c>
      <c r="B14" s="5" t="n">
        <v>77493</v>
      </c>
      <c r="C14" s="5" t="n">
        <v>4228</v>
      </c>
    </row>
    <row r="15" spans="1:3">
      <c r="A15" s="4" t="s">
        <v>38</v>
      </c>
      <c r="B15" s="5" t="n">
        <v>-34977</v>
      </c>
      <c r="C15" s="5" t="n">
        <v>-981376</v>
      </c>
    </row>
    <row r="16" spans="1:3">
      <c r="A16" s="4" t="s">
        <v>39</v>
      </c>
      <c r="B16" s="5" t="n">
        <v>-296359</v>
      </c>
      <c r="C16" s="5" t="n">
        <v>297457</v>
      </c>
    </row>
    <row r="17" spans="1:3">
      <c r="A17" s="4" t="s">
        <v>40</v>
      </c>
      <c r="B17" s="5" t="n">
        <v>-617548</v>
      </c>
      <c r="C17" s="5" t="n">
        <v>-54282</v>
      </c>
    </row>
    <row r="18" spans="1:3">
      <c r="A18" s="4" t="s">
        <v>43</v>
      </c>
      <c r="B18" s="5" t="n">
        <v>-7961</v>
      </c>
      <c r="C18" s="5" t="n">
        <v>-1443</v>
      </c>
    </row>
    <row r="19" spans="1:3">
      <c r="A19" s="4" t="s">
        <v>44</v>
      </c>
      <c r="B19" s="5" t="n">
        <v>-26161</v>
      </c>
      <c r="C19" s="5" t="n">
        <v>-14208</v>
      </c>
    </row>
    <row r="20" spans="1:3">
      <c r="A20" s="4" t="s">
        <v>104</v>
      </c>
      <c r="B20" s="5" t="n">
        <v>-1821525</v>
      </c>
      <c r="C20" s="5" t="n">
        <v>-3355748</v>
      </c>
    </row>
    <row r="21" spans="1:3">
      <c r="A21" s="3" t="s">
        <v>105</v>
      </c>
    </row>
    <row r="22" spans="1:3">
      <c r="A22" s="4" t="s">
        <v>106</v>
      </c>
      <c r="B22" s="5" t="n">
        <v>-28031</v>
      </c>
      <c r="C22" s="5" t="n">
        <v>-10692</v>
      </c>
    </row>
    <row r="23" spans="1:3">
      <c r="A23" s="4" t="s">
        <v>107</v>
      </c>
      <c r="B23" s="4" t="s">
        <v>47</v>
      </c>
      <c r="C23" s="5" t="n">
        <v>-41563</v>
      </c>
    </row>
    <row r="24" spans="1:3">
      <c r="A24" s="4" t="s">
        <v>108</v>
      </c>
      <c r="B24" s="5" t="n">
        <v>-46</v>
      </c>
      <c r="C24" s="5" t="n">
        <v>45379</v>
      </c>
    </row>
    <row r="25" spans="1:3">
      <c r="A25" s="4" t="s">
        <v>109</v>
      </c>
      <c r="B25" s="5" t="n">
        <v>-28077</v>
      </c>
      <c r="C25" s="5" t="n">
        <v>-6876</v>
      </c>
    </row>
    <row r="26" spans="1:3">
      <c r="A26" s="3" t="s">
        <v>110</v>
      </c>
    </row>
    <row r="27" spans="1:3">
      <c r="A27" s="4" t="s">
        <v>111</v>
      </c>
      <c r="B27" s="5" t="n">
        <v>1486954</v>
      </c>
      <c r="C27" s="5" t="n">
        <v>3000000</v>
      </c>
    </row>
    <row r="28" spans="1:3">
      <c r="A28" s="4" t="s">
        <v>112</v>
      </c>
      <c r="B28" s="4" t="s">
        <v>47</v>
      </c>
      <c r="C28" s="5" t="n">
        <v>-144000</v>
      </c>
    </row>
    <row r="29" spans="1:3">
      <c r="A29" s="4" t="s">
        <v>113</v>
      </c>
      <c r="B29" s="5" t="n">
        <v>1486954</v>
      </c>
      <c r="C29" s="5" t="n">
        <v>2856000</v>
      </c>
    </row>
    <row r="30" spans="1:3">
      <c r="A30" s="4" t="s">
        <v>114</v>
      </c>
      <c r="B30" s="5" t="n">
        <v>86906</v>
      </c>
      <c r="C30" s="5" t="n">
        <v>-112</v>
      </c>
    </row>
    <row r="31" spans="1:3">
      <c r="A31" s="4" t="s">
        <v>115</v>
      </c>
      <c r="B31" s="5" t="n">
        <v>-275742</v>
      </c>
      <c r="C31" s="5" t="n">
        <v>-506736</v>
      </c>
    </row>
    <row r="32" spans="1:3">
      <c r="A32" s="4" t="s">
        <v>116</v>
      </c>
      <c r="B32" s="5" t="n">
        <v>3013927</v>
      </c>
      <c r="C32" s="5" t="n">
        <v>6068973</v>
      </c>
    </row>
    <row r="33" spans="1:3">
      <c r="A33" s="4" t="s">
        <v>117</v>
      </c>
      <c r="B33" s="5" t="n">
        <v>2738185</v>
      </c>
      <c r="C33" s="5" t="n">
        <v>5562237</v>
      </c>
    </row>
    <row r="34" spans="1:3">
      <c r="A34" s="3" t="s">
        <v>118</v>
      </c>
    </row>
    <row r="35" spans="1:3">
      <c r="A35" s="4" t="s">
        <v>119</v>
      </c>
      <c r="B35" s="5" t="n">
        <v>65689</v>
      </c>
      <c r="C35" s="5" t="n">
        <v>300</v>
      </c>
    </row>
    <row r="36" spans="1:3">
      <c r="A36" s="4" t="s">
        <v>120</v>
      </c>
      <c r="B36" s="4" t="s">
        <v>47</v>
      </c>
      <c r="C36"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31Z</dcterms:created>
  <dcterms:modified xmlns:dcterms="http://purl.org/dc/terms/" xmlns:xsi="http://www.w3.org/2001/XMLSchema-instance" xsi:type="dcterms:W3CDTF">2018-05-15T16:06:31Z</dcterms:modified>
</cp:coreProperties>
</file>